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and O_2"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Welsbach Technology Metals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456827</v>
      </c>
    </row>
    <row r="8">
      <c r="A8" s="4" t="inlineStr">
        <is>
          <t>Amendment Flag</t>
        </is>
      </c>
      <c r="B8" s="4" t="inlineStr">
        <is>
          <t>false</t>
        </is>
      </c>
      <c r="C8" s="4" t="inlineStr">
        <is>
          <t xml:space="preserve"> </t>
        </is>
      </c>
    </row>
    <row r="9">
      <c r="A9" s="4" t="inlineStr">
        <is>
          <t>Entity Central Index Key</t>
        </is>
      </c>
      <c r="B9" s="4" t="inlineStr">
        <is>
          <t>000186622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18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1006702</t>
        </is>
      </c>
      <c r="C23" s="4" t="inlineStr">
        <is>
          <t xml:space="preserve"> </t>
        </is>
      </c>
    </row>
    <row r="24">
      <c r="A24" s="4" t="inlineStr">
        <is>
          <t>Entity Address, Address Line One</t>
        </is>
      </c>
      <c r="B24" s="4" t="inlineStr">
        <is>
          <t>160 S Craig Place</t>
        </is>
      </c>
      <c r="C24" s="4" t="inlineStr">
        <is>
          <t xml:space="preserve"> </t>
        </is>
      </c>
    </row>
    <row r="25">
      <c r="A25" s="4" t="inlineStr">
        <is>
          <t>Entity Address, City or Town</t>
        </is>
      </c>
      <c r="B25" s="4" t="inlineStr">
        <is>
          <t>Lombard</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148</t>
        </is>
      </c>
      <c r="C27" s="4" t="inlineStr">
        <is>
          <t xml:space="preserve"> </t>
        </is>
      </c>
    </row>
    <row r="28">
      <c r="A28" s="4" t="inlineStr">
        <is>
          <t>City Area Code</t>
        </is>
      </c>
      <c r="B28" s="4" t="inlineStr">
        <is>
          <t>(217)</t>
        </is>
      </c>
      <c r="C28" s="4" t="inlineStr">
        <is>
          <t xml:space="preserve"> </t>
        </is>
      </c>
    </row>
    <row r="29">
      <c r="A29" s="4" t="inlineStr">
        <is>
          <t>Local Phone Number</t>
        </is>
      </c>
      <c r="B29" s="4" t="inlineStr">
        <is>
          <t>615-1216</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ommon stock, $0.0001 par value, and one right to receive one-tenth of one share of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WTMAU</t>
        </is>
      </c>
      <c r="C33" s="4" t="inlineStr">
        <is>
          <t xml:space="preserve"> </t>
        </is>
      </c>
    </row>
    <row r="34">
      <c r="A34" s="4" t="inlineStr">
        <is>
          <t>Title of 12(b) Security</t>
        </is>
      </c>
      <c r="B34" s="4" t="inlineStr">
        <is>
          <t>Units, each consisting of one share of common stock, $0.0001 par value, and one right to receive one-tenth of one share of common stock</t>
        </is>
      </c>
      <c r="C34" s="4" t="inlineStr">
        <is>
          <t xml:space="preserve"> </t>
        </is>
      </c>
    </row>
    <row r="35">
      <c r="A35" s="4" t="inlineStr">
        <is>
          <t>Security Exchange Name</t>
        </is>
      </c>
      <c r="B35" s="4" t="inlineStr">
        <is>
          <t>NASDAQ</t>
        </is>
      </c>
      <c r="C35" s="4" t="inlineStr">
        <is>
          <t xml:space="preserve"> </t>
        </is>
      </c>
    </row>
    <row r="36">
      <c r="A36" s="4" t="inlineStr">
        <is>
          <t>Common stock, $0.0001 par value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WTMA</t>
        </is>
      </c>
      <c r="C38" s="4" t="inlineStr">
        <is>
          <t xml:space="preserve"> </t>
        </is>
      </c>
    </row>
    <row r="39">
      <c r="A39" s="4" t="inlineStr">
        <is>
          <t>Title of 12(b) Security</t>
        </is>
      </c>
      <c r="B39" s="4" t="inlineStr">
        <is>
          <t>Common stock, $0.0001 par value per share</t>
        </is>
      </c>
      <c r="C39" s="4" t="inlineStr">
        <is>
          <t xml:space="preserve"> </t>
        </is>
      </c>
    </row>
    <row r="40">
      <c r="A40" s="4" t="inlineStr">
        <is>
          <t>Security Exchange Name</t>
        </is>
      </c>
      <c r="B40" s="4" t="inlineStr">
        <is>
          <t>NASDAQ</t>
        </is>
      </c>
      <c r="C40" s="4" t="inlineStr">
        <is>
          <t xml:space="preserve"> </t>
        </is>
      </c>
    </row>
    <row r="41">
      <c r="A41" s="4" t="inlineStr">
        <is>
          <t>Rights, each exchangeable into one- tenth of one share of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WTMAR</t>
        </is>
      </c>
      <c r="C43" s="4" t="inlineStr">
        <is>
          <t xml:space="preserve"> </t>
        </is>
      </c>
    </row>
    <row r="44">
      <c r="A44" s="4" t="inlineStr">
        <is>
          <t>Title of 12(b) Security</t>
        </is>
      </c>
      <c r="B44" s="4" t="inlineStr">
        <is>
          <t>Rights, each exchangeable into one- tenth of one share of common stock</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9 Months Ended</t>
        </is>
      </c>
    </row>
    <row r="2">
      <c r="B2" s="2" t="inlineStr">
        <is>
          <t>Sep. 30, 2023</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tenth
(1/10) of a share of common stock upon consummation of a Business Combination (each, a “Public Right”). The Company granted the underwriters
a 45-day option to purchase up to 1,125,000 Units to cover Over-allotment, if any. On January 14, 2022, the underwriters partially exercised
the option and purchased 227,686 additional Units (the “Over-allotment Units”). On March 24, 2023, in connection
with the votes to approve the March Extensions, the holders of 4,097,964 shares of common stock of the Company properly exercised their
right to redeem their shares for cash at a redemption price of approximately $10.40 per share, for an aggregate redemption amount of approximately
$42.6 million, leaving approximately $37.8 million in the trust account, based on the approximately $80.4 million held in the trust account,
as of March 22, 2023. On September 29, 2023, in
connection with the votes to approve the September Extensions, the holders of 1,456,871 shares of common stock of the Company properly
exercised their right to redeem their shares for cash at a redemption price of approximately $10.79 per share, for an aggregate redemption
amount of $15.7 million, leaving $23.4 million in the trust account, based on the approximately $39.6 million held in the trust account
as of September 27, 2023 after the withdrawal of interest to be paid for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On December 27, 2021, simultaneously
with the consummation of the IPO, the Company consummated the issuance and sale (“Private Placement”) of 347,500 Private Placement
Units in a private placement transaction at a price of $10.00 per Private Placement Unit, generating gross proceeds of $3,475,000. Each
Private Placement Unit consists of one share of common stock and one right to receive one-tenth (1/10) of a share of common stock upon
consummation of a Business Combination.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5, 2021, the Sponsor
purchased 1,437,500 shares (the “Founder Shares”) of the Company’s Class B common stock, par value $0.0001 for an aggregate
price of $25,000. On October 13, 2021, the Company effected an exchange of each such Class B shares for 1.5 shares of the Company’s
common stock, resulting in the Sponsor holding an aggregate of 2,156,250 Founder Shares. The Company no longer has Class B common stock
authorized. The Initial Stockholders had agreed to forfeit up to 281,250 Founder Shares to the extent that the over-allotment option is
not exercised in full by the underwriters. On January 14, 2022, the Sponsor forfeited 224,328 Founder Shares for no consideration, due
to the underwriters exercise of the over-allotment option in par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six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trading day period commencing after our Business Combination and the remaining 50% of the Founder Shares
will not be transferred, assigned, sold or released from escrow until six months after the date of the consummation of a Business Combination,
or earlier, in either case, if, subsequent to a Business Combination, we complete a liquidation, merger, stock exchange or other similar
transaction, which results in all of our stockholders having the right to exchange their shares of common stock for cash, securities or
other property. Promissory Note – Related Party On June 25, 2021, the Sponsor
agreed to loan the Company an aggregate of up to $300,000 to cover expenses related to the IPO pursuant to a promissory note (the “Note”).
This loan was non-interest bearing and was payable at the consummation of the IPO. As of September 30, 2023 and December 31, 2022, the
outstanding balance on the Note had been repaid in full, and borrowings under the promissory note are no longer available. Due to Affiliates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allotment option (for an aggregate of $259,136 in excess purchase price). As of September 30, 2023 and December 31, 2022,
there were outstanding of $263,663 and $205,663, which will be repaid from Company’s operating account as soon as practicable, respectively.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On July 30, 2023, the Company
issued a promissory note (the “Working Capital Note 1”) in the principal amount of $84,000 to the Sponsor in exchange for
cash. On August 30, 2023, the
Company issued a promissory note (the “Working Capital Note 2”) in the principal amount of $378,000 to the Sponsor in exchange
for cash. On September 28, 2023, the
Company issued a promissory note (the “Working Capital Note 3” and together with Working Capital Note 1 and Working Capital
Note 2, the “Working Capital Notes”) in the principal amount of $22,000 to the Sponsor in exchange for cash. The Working Capital Notes
are a non-interest bearing, unsecured promissory notes that will not be repaid in the event that the Company is unable to close an initial
business combination unless there are funds available outside the trust account to do so. Such Working Capital Notes would either be paid
upon consummation of the Initial Business Combination out of the proceeds of the Trust Account released to the Company or, at the Sponsor’s
discretion, converted, in full or in part, upon consummation of the Initial Business Combination into additional private units at a price
of $10.00 per unit. Additional Working Capital Notes may be funded at the discretion of the Sponsor, in total amounts for the Working
Capital Notes series not to exceed $1.5 million. The conversion feature was
analyzed under ASC 470-20, “Debt with Conversion or Other Options”, the Promissory Notes did not include any premium or discounts.
The conversion option did not include elements that would require bifurcation under ASC 815-40, “Derivatives and Hedging.”
The convertible note payable and conversion feature does not meet the requirements for classification under ASC 480 and as a result is
not required to be accounted for as a liability under ASC 480. In this case, the conversion feature embedded within the convertible promissory
note does not require bifurcation and as a result remains embedded within the debt instrument because the convertible promissory note
conversion feature does not meet the definition of a derivative as it fails the net settlement requirement. The embedded conversion feature
does qualify as equity under ASC 815-40 as the exercise contingency is not based on an observable market or index unrelated to the issuer,
the instrument meets the fixed-for-fixed criteria under ASC 815-40-15, meets the requirements for equity classification pursuant to ASC
815-40-25-1 and 25-2 and does not meet the definition of a derivative as it fails the net settlement requirement. Based on this analysis,
the scope exception would apply, and the embedded conversion feature would fail to satisfy the third bifurcation condition within ASC
815-15-25-1. As of September 30, 2023
and December 31, 2022, there were $484,100 and $0, respectively, outstanding under the Working Capital Notes. Convertible Promissory Note – Related
Party On September 30, 2022, the
Company issued a promissory note in the principal amount of $772,769 to the Sponsor in connection with the Extension (Note 1) (“Promissory
Note”).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On December 30, 2022, the
Company issued a promissory note in the principal amount of $772,769 to the Sponsor in connection with the Extension (Note 1).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On March 30, 2023, April
30, 2023, May 30, 2023, June 30, 2023, July 30, 2023 and August 30, 2023, the Company issued six promissory notes to the Sponsor in connection
with the Extension (Note 1) in the principal amount of $125,000 for each note. The Promissory Notes bear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The Promissory Notes would
either be repaid upon consummation of a Business Combination, without interest, or, at the lender’s discretion, convertible into
private units of the post-Business Combination entity at a price of $10.00 per unit. The conversion feature was analyzed under ASC 470-20,
“Debt with Conversion or Other Options”, the Promissory Notes did not include any premium or discounts. The conversion option
did not include elements that would require bifurcation under ASC 815-40, “Derivatives and Hedging.” The convertible note
payable and conversion feature does not meet the requirements for classification under ASC 480 and as a result is not required to be accounted
for as a liability under ASC 480. In this case, the conversion feature embedded within the convertible promissory note does not require
bifurcation and as a result remains embedded within the debt instrument because the convertible promissory note conversion feature does
not meet the definition of a derivative as it fails the net settlement requirement. The embedded conversion feature does qualify as equity
under ASC 815-40 as the exercise contingency is not based on an observable market or index unrelated to the issuer, the instrument meets
the fixed-for-fixed criteria under ASC 815-40-15, meets the requirements for equity classification pursuant to ASC 815-40-25-1 and 25-2
and does not meet the definition of a derivative as it fails the net settlement requirement. Based on this analysis, the scope exception
would apply, and the embedded conversion feature would fail to satisfy the third bifurcation condition within ASC 815-15-25-1. As of September 30, 2023
and December 31, 2022, there were $2,296,371 and $1,545,537, respectively, outstanding under the Promissory Notes. Notes Receivable – Related Party On May 25, 2023, the Sponsor
issued a promissory note in the principal amount of $125,000 to the Company. The Promissory Note bears no interest, non-convertible and
shall be payable on August 25, 2023 (or within 3 months since date of Date of Note) or earlier at the Company’s discretion. The
Sponsor has drawn amount of $124,166 on May 26, 2023 and repaid a $25,000 on June 27, 2023 and $99,166 on July 3, 2023. As of September 30, 2023
there was no outstanding under the Promissory Note. The foregoing summary of the promissory note is qualified in its entirety by the text
of the promissory note, a copy of which is attached as Exhibit 10.2 to the Current Report on Form 8-K filed by the Company on August 1,
2023 and incorporated by reference herein. Support Services Commencing on December 27,
2021, the Company entered into an agreement to pay the Sponsor $10,000 per month for the use of office space and administrative support
services. For the three and nine months ended September 30, 2023, $30,000 and $90,000 has been expensed related to the agreement, respectively.
For the three and nine months ended September 30, 2022, $30,000 and $90,000 has been expensed related to the agreem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to purchase up to 1,125,000 additional Units to cover over-allotments at the Initial Public Offering price, less the underwriting
discounts and commissions. On January 14, 2022, the underwriters purchased an additional 227,686 Units at an offering price of $10.00
per Unit, generating additional gross proceeds of $2,276,860 to the Company. In February 2022, the remaining portion of the underwriters’
over-allotment option expired.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ackstop Agreement The Company’s independent
directors were informed that on May 3, 2023, the Company and Welsbach Holdings Pte Ltd (the “Backstopper”), an affiliate of
the Sponsor, entered into a backstop agreement (the “Backstop Agreement”) pursuant to which the Backstopper guarantees any
deficiency of restricted cash which may exist as of September 30, 2023, and agrees to advance funds as needed to remedy any such deficiency.
The foregoing summary of the Backstop Agreement is qualified in its entirety by the text of the Backstop Agreement, a copy of which is
attached as Exhibit 10.3 to the Current Report on Form 8-K filed by the Company on August 1, 2023 and incorporated by reference herein. Non-redemption Agreement On September 27, 2023 and
September 29, 2023, the Sponsor entered into Non-Redemption Agreements with various stockholders of the Company pursuant to which these
stockholders committed not to redeem their redeemable shares in connection with the special meeting held on September 29, 2023, but still
retained their right to redeem in connection with the closing of the Business Combination. The commitment to not redeem was accepted by
holders of 2,432,185 shares of redeemable common stock. In consideration of this agreement, the Sponsor agreed to cause the surviving
entity (“MergeCo”) of any future WTMA initial business combination to issue to such shareholders a certain number of additional
ordinary or common shares of MergeCo immediately following the consummation of an initial business combination, if they continue to hold
such Non-Redeemed Shares through the special stockholder meeting. Advisory Agreement On September 8, 2023 the
Company engaged J.V.B. Financial Group, LLC, acting through its Cohen &amp; Company Capital Markets division (“CCM”) to provide
various advisory services related to extension and closing a transaction. The Company shall make a payment to CCM if the following conditions
are met (i) the Extension is approved, (ii) the Extension is for at least six months, (iii) a minimum of $25,000,000 remains in the Trust
Account immediately following the Extension and (iv) no more than 500,000 shares of the Company were transferred to non-affiliate holders
of the Company’s founder shares or Target’s equity in connection with the Extension. CCM shall receive 100,000 common shares
or equivalent equity of the publicly listed post-business combination company (the “Post-Closing Company”) (the “Fee
Shares”), which Fee Shares shall be issued at the closing of the Business Combination in book entry form in the name of and delivered
to CCM (or its designee). The Fee Shares, if issued, shall be duly authorized, validly issued, fully paid and non-assessable and shall
be registered for resale under the Act, or otherwise freely tradeable, as of the delivery of the fe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3"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 Stockholders’ Deficit Recapitalization —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the assets held in the Trust Account were held in treasury funds. All of the Company’s investments held in the
Trust Account are classified as trading securities. Through September 30, 2023, the Company withdrew $42,636,600 in connection with redemption
of common stock, which includes $837,367 of the interest earned on the Trust Account distributed to the stockholders, and $298,414 of
the interest earned on the Trust Account to pay franchise and income taxes of which $213,182 is reported as restricted cash on the accompanying
condensed consolidated balance sheets. On October 12, 2023, $15,715,387 in connection with redemption of common
stock, which includes $554,273 of the interest earned on the Trust Account distributed to the stockholders (Note 9). The following table presents
information about the Company’s liabilities that are measured at fair value on a recurring basis at September 30, 2023 (unaudited)
and December 31, 2022 and indicates the fair value hierarchy of the valuation inputs the Company utilized to determine such fair value. September 30, 2023
Quoted Significant Significant
(Level 1) (Level 2) (Level 3)
Assets:
Cash and U.S. Treasury Securities $ 39,613,658 — — December 31, 2022
Quoted Significant Significant
(Level 1) (Level 2) (Level 3)
Assets:
Cash and U.S. Treasury Securities $ 79,645,15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other subsequent events
that would have required adjustment or disclosure in the unaudited condensed consolidated financial statements. On October 9, 2023, the
Company received a letter (the “Notice”) from the Nasdaq Listing Qualifications department of Nasdaq Stock Market LLC
(“Nasdaq”) stating that the Company no longer complies with the requirements of Nasdaq Listing Rule 5450(a)(2) (the
“Rule”) for continued listing on Nasdaq. Under the Rule, the Company is required to maintain at least 400 total holders
(the “Total Holder Requirement”). The Notice indicates that the Company has 45 calendar days (the
“Deadline”) to submit a plan (the “Compliance Plan”) to regain compliance with the Rule. If Nasdaq accepts
the Compliance Plan, Nasdaq can grant the Company an extension of up to 180 calendar days from the date of the Notice to evidence
compliance. On November 12, 2023 the Company received an extension to regain compliance with the Rule on or before April 8, 2024.
The Company intends to regain compliance with the Total Holder Requirement prior to April 8, 2024. On October 12, 2023, $15,715,387
was disbursed to Holders of shares exercising their right to redeem at the special meeting of the Company’s stockholders held on
September 29, 2023 in connection with the vote to approve the September Extensions. On October 16, 2023, the
board of directors (the “Board”) of the Company appointed Mr. Andrew Switaj and Mr. Dominik Michael Oggenfuss (each, a “New
Director”) as directors of the Company (the “Appointment”), effective immediately. In connection with the Appointment,
the Board authorized the Company to enter into indemnity agreements with each New Director (the “Indemnity Agreements”). The
Company and each New Director consented to and executed the Indemnity Agreements on October 16, 2023.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bearing deposit account. On November 10, 2023, the
Company issued a promissory note (the “Working Capital Note 4”) in the principal amount of $50,000 to the Sponsor in exchange
for cash for an aggregate total Working Capital Loan of $534,000 as of the date 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February 21, 2023. The interim results for the three and nine months
ended September 30, 2023 presented are not necessarily indicative of the results to be expected for the year ending December 31, 2023
or for any future interim periods.</t>
        </is>
      </c>
    </row>
    <row r="5">
      <c r="A5" s="4" t="inlineStr">
        <is>
          <t>Principles of Consolidation</t>
        </is>
      </c>
      <c r="B5" s="4" t="inlineStr">
        <is>
          <t>Principles of Consolidation The accompanying unaudited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9">
      <c r="A9" s="4" t="inlineStr">
        <is>
          <t>Restricted Cash</t>
        </is>
      </c>
      <c r="B9" s="4" t="inlineStr">
        <is>
          <t>Restricted Cash As of September 30, 2023,
the Company had withdrawn $42,636,600 from Trust Account in connection with redemption. As of December 31, 2022, the Company had withdrawn
$298,414 from the trust account for the purpose of paying the Company’s franchise and income taxes. In the fourth quarter of 2022,
the Company partially used the amount to pay $85,232 of franchise taxes. The balance of $213,182 was recorded by the Company as an excess
permitted withdrawal from the Company’s trust account and as restricted cash, to be utilized to pay outstanding franchise and income
taxes. In connection with the issuance of the Extension Note on July 30, 2023, the Company’s independent directors were informed
that certain amounts of restricted cash had been used to make payments to vendors for services provided to the Company, and were advanced
to the Sponsor in order for the Sponsor to have sufficient liquidity to fund the Extension Note previously announced by the Company on
the Current Report on Form 8-K filed with the Securities and Exchange Commission on May 30, 2023, resulting in an aggregate restricted
cash deficiency of $142,851 as of June 30, 2023. As of August 1, 2023, the proceeds of the Working Capital Note dated July 30, 2023, which
have been funded by the Sponsor, were sufficient to replenish the Company’s restricted cash level to $213,182. As of September 30,
2023 and December 31, 2022, there is a restricted cash balance of $213,182, which will be utilized to pay the outstanding franchise and
income taxes.</t>
        </is>
      </c>
    </row>
    <row r="10">
      <c r="A10" s="4" t="inlineStr">
        <is>
          <t>Investments Held in Trust Account</t>
        </is>
      </c>
      <c r="B10" s="4" t="inlineStr">
        <is>
          <t>Investments Held in Trust Account At September 30, 2023 and
December 31, 2022, substantially all of the assets held in the Trust Account were held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rust Account are included in interest income from investments held in Trust Account in the accompanying consolidated statements
of operations. The estimated fair values of investments held in Trust Account are determined using available market information.</t>
        </is>
      </c>
    </row>
    <row r="11">
      <c r="A11" s="4" t="inlineStr">
        <is>
          <t>Offering Costs associated with the IPO and over-allotment</t>
        </is>
      </c>
      <c r="B11"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in capital and common stock subject to redemption upon the completion of the IPO. Subsequently,
additional offering cost of $125,228 was incurred with the Over-allotment in January 2022 and was also charged against additional paid-in
capital and common stock subject to redemption in January 2022.</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limit. As of September 30, 2023, the Company has not experienced losses on these
accounts and management believes the Company is not exposed to significant risks on such account.</t>
        </is>
      </c>
    </row>
    <row r="13">
      <c r="A13" s="4" t="inlineStr">
        <is>
          <t>Fair Value of Financial Instruments</t>
        </is>
      </c>
      <c r="B13" s="4" t="inlineStr">
        <is>
          <t xml:space="preserve">Fair Value of Financial Instruments The fair value of the Company’s
assets and liabilities, which qualify as financial instruments under the ASC 820, “Fair Value Measurements and Disclosures,”
approximates the carrying amounts represented in the accompanying condensed consolidated balance sheets, primarily due to their short-term
nature. </t>
        </is>
      </c>
    </row>
    <row r="14">
      <c r="A14" s="4" t="inlineStr">
        <is>
          <t>Income Taxes</t>
        </is>
      </c>
      <c r="B14"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268.30)% and 6.89% for the three months ended September 30, 2023 and 2022, respectively, 0% and 3.41% for the nine months
ended September 30, 2023 and 2022, respectively. The effective tax rate differs from the statutory tax rate of 21% for the three and nine
months ended September 30, 2023 and 2022, primarily due to the valuation allowance on the deferred tax assets and merger and acquisition
costs treated as permanent differences. ASC 740 also clarifies the
accounting for uncertainty in income taxes recognized in an enterprise’s unaudited condensed consolidated financial statements and
prescribes a recognition threshold and measurement process for unaudited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Common Stock Subject to Possible Redemption</t>
        </is>
      </c>
      <c r="B15" s="4" t="inlineStr">
        <is>
          <t xml:space="preserve">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shares of common stock of the Company properly exercised
their right to redeem their shares for cash at a redemption price of approximately $10.40 per share, for an aggregate redemption amount
of approximately $42.6 million, leaving approximately $37.8 million in the trust account, based on the approximately $80.4 million held
in the trust account as of March 22, 2023. On April 10, 2023, $42,636,600
was disbursed to Holders of shares exercising their right to redeem at the special meeting of the Company’s stockholders held on
March 24, 2023 in connection with the vote to approve the March Extensions. On September 29, 2023, in
connection with the votes to approve the September Extensions, the holders of 1,456,871 shares of common stock of the Company properly
exercised their right to redeem their shares for cash at a redemption price of approximately $10.79 per share, for an aggregate redemption
amount of $15.7 million, leaving $23.4 million in the trust account, based on the approximately $39.6 million held in the trust account
as of September 27, 2023 after the withdrawal of interest to be paid for taxes. Accordingly, 2,172,851 and
7,727,686 shares of common stock subject to possible redemption on September 30, 2023 and December 31, 2022, respectively, is presented
as temporary equity, outside of the stockholders’ deficit section of the Company’s condensed consolidated balance sheets.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The shares of common stock
reflected on the condensed consolidated balance sheets are reconciled on the following table:
September 30, December 31,
Gross proceeds $ 79,514,266 $ 77,276,860
Less:
Fair value of Public Rights at issuance — (2,627,413 )
Public shares issuance costs — (4,626,437 )
Redemptions (58,351,987 ) —
Plus:
Accretion of carrying value to redemption value 2,424,842 9,491,256
Redeemable ordinary shares subject to possible redemption $ 23,587,121 $ 79,514,266 </t>
        </is>
      </c>
    </row>
    <row r="16">
      <c r="A16" s="4" t="inlineStr">
        <is>
          <t>Net Income (Loss) per Common Share</t>
        </is>
      </c>
      <c r="B16" s="4" t="inlineStr">
        <is>
          <t xml:space="preserve">Net Income (Loss) per Common Share The Company computes loss
per share in accordance with ASC 260-10-45 “Earnings per Share”, which requires presentation of both basic and diluted earnings
per share on the face of the statement of operations. The Company’s public common shares have a redemption right, which differ from
the common shares that the sponsors hold. Accordingly, the Company has effectively two classes of shares, which are referred to as public
common shares and Founder Shares. Income and losses are shared pro rata between the two classes of shares. Basic income (loss) per share
is computed by dividing net income (loss) available to common stockholders by the weighted average number of outstanding common shares
during the period. Accretion associated with the common stock subject to possible redemption is excluded from earnings per share as the
redemption value approximates fair value. Diluted income (loss) per
share gives effect to all dilutive potential common shares outstanding during the period. Dilutive income (loss) per share excludes all
potential common shares if their effect is anti-dilutive. The Company has excluded the Rights from the calculation of diluted income (loss)
per share because the Rights are contingent upon the occurrence of future events and any impact would be anti-dilutive. As a result, diluted
net income (loss) per share is the same as basic net income (loss) per share for the three and nine months ended September 30, 2023 and
2022. The table below presents a reconciliation of the numerator and denominator used to compute basic and diluted net income (loss) per
common share. The following table reflects the calculation of basic and diluted
net income (loss) per common share (in dollars, except per share amounts):
For the Three Months Ended September 30, For the Nine Months Ended September 30,
2023 2022 2023 2022
Redeemable Non- Redeemable Non- Redeemable Non- Redeemable Non-
Basic and diluted net income (loss) per common share
Numerator:
Allocation of net income (loss) $ 100,498 $ 63,795 $ (633,549 ) $ (182,584 ) $ (26,772 ) $ (12,608 ) $ (1,264,241 ) $ (329,827 )
Denominator:
Basic and diluted weighted average shares outstanding 3,598,051 2,283,976 7,727,686 2,227,054 4,849,939 2,283,976 7,716,804 2,013,230
Basic and diluted net income (loss) per common share $ 0.03 $ 0.03 $ (0.08 ) $ (0.08 ) $ (0.01 ) $ (0.01 ) $ (0.16 ) $ (0.16 ) </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accompanying
unaudited condensed consolidated financial statements for the three and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ommon Stock Reflected on the Consolidated Balance Sheets</t>
        </is>
      </c>
      <c r="B4" s="4" t="inlineStr">
        <is>
          <t xml:space="preserve">The shares of common stock
reflected on the condensed consolidated balance sheets are reconciled on the following table:
September 30, December 31,
Gross proceeds $ 79,514,266 $ 77,276,860
Less:
Fair value of Public Rights at issuance — (2,627,413 )
Public shares issuance costs — (4,626,437 )
Redemptions (58,351,987 ) —
Plus:
Accretion of carrying value to redemption value 2,424,842 9,491,256
Redeemable ordinary shares subject to possible redemption $ 23,587,121 $ 79,514,266 </t>
        </is>
      </c>
    </row>
    <row r="5">
      <c r="A5" s="4" t="inlineStr">
        <is>
          <t>Schedule of Basic and Diluted Net Loss Per Common Share</t>
        </is>
      </c>
      <c r="B5" s="4" t="inlineStr">
        <is>
          <t xml:space="preserve">The following table reflects the calculation of basic and diluted
net income (loss) per common share (in dollars, except per share amounts):
For the Three Months Ended September 30, For the Nine Months Ended September 30,
2023 2022 2023 2022
Redeemable Non- Redeemable Non- Redeemable Non- Redeemable Non-
Basic and diluted net income (loss) per common share
Numerator:
Allocation of net income (loss) $ 100,498 $ 63,795 $ (633,549 ) $ (182,584 ) $ (26,772 ) $ (12,608 ) $ (1,264,241 ) $ (329,827 )
Denominator:
Basic and diluted weighted average shares outstanding 3,598,051 2,283,976 7,727,686 2,227,054 4,849,939 2,283,976 7,716,804 2,013,230
Basic and diluted net income (loss) per common share $ 0.03 $ 0.03 $ (0.08 ) $ (0.08 ) $ (0.01 ) $ (0.01 ) $ (0.16 ) $ (0.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Liabilities Measured at Fair Value on a Recurring Basis</t>
        </is>
      </c>
      <c r="B4" s="4" t="inlineStr">
        <is>
          <t xml:space="preserve">indicates the fair value hierarchy of the valuation inputs the Company utilized to determine such fair value.
Quoted Significant Significant
(Level 1) (Level 2) (Level 3)
Assets:
Cash and U.S. Treasury Securities $ 39,613,658 — —
Quoted Significant Significant
(Level 1) (Level 2) (Level 3)
Assets:
Cash and U.S. Treasury Securities $ 79,645,15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4579</v>
      </c>
      <c r="C3" s="6" t="n">
        <v>309881</v>
      </c>
    </row>
    <row r="4">
      <c r="A4" s="4" t="inlineStr">
        <is>
          <t>Prepaid expenses and other assets</t>
        </is>
      </c>
      <c r="B4" s="5" t="n">
        <v>42121</v>
      </c>
      <c r="C4" s="5" t="n">
        <v>25000</v>
      </c>
    </row>
    <row r="5">
      <c r="A5" s="4" t="inlineStr">
        <is>
          <t>Total current assets</t>
        </is>
      </c>
      <c r="B5" s="5" t="n">
        <v>136700</v>
      </c>
      <c r="C5" s="5" t="n">
        <v>334881</v>
      </c>
    </row>
    <row r="6">
      <c r="A6" s="4" t="inlineStr">
        <is>
          <t>Restricted cash</t>
        </is>
      </c>
      <c r="B6" s="5" t="n">
        <v>213182</v>
      </c>
      <c r="C6" s="5" t="n">
        <v>213182</v>
      </c>
    </row>
    <row r="7">
      <c r="A7" s="4" t="inlineStr">
        <is>
          <t>Investment held in Trust Account</t>
        </is>
      </c>
      <c r="B7" s="5" t="n">
        <v>39613658</v>
      </c>
      <c r="C7" s="5" t="n">
        <v>79645156</v>
      </c>
    </row>
    <row r="8">
      <c r="A8" s="4" t="inlineStr">
        <is>
          <t>TOTAL ASSETS</t>
        </is>
      </c>
      <c r="B8" s="5" t="n">
        <v>39963540</v>
      </c>
      <c r="C8" s="5" t="n">
        <v>80193219</v>
      </c>
    </row>
    <row r="9">
      <c r="A9" s="3" t="inlineStr">
        <is>
          <t>Current liabilities</t>
        </is>
      </c>
      <c r="B9" s="4" t="inlineStr">
        <is>
          <t xml:space="preserve"> </t>
        </is>
      </c>
      <c r="C9" s="4" t="inlineStr">
        <is>
          <t xml:space="preserve"> </t>
        </is>
      </c>
    </row>
    <row r="10">
      <c r="A10" s="4" t="inlineStr">
        <is>
          <t>Accounts payable</t>
        </is>
      </c>
      <c r="B10" s="5" t="n">
        <v>2791734</v>
      </c>
      <c r="C10" s="5" t="n">
        <v>1818627</v>
      </c>
    </row>
    <row r="11">
      <c r="A11" s="4" t="inlineStr">
        <is>
          <t>Due to affiliates</t>
        </is>
      </c>
      <c r="B11" s="5" t="n">
        <v>263663</v>
      </c>
      <c r="C11" s="5" t="n">
        <v>205663</v>
      </c>
    </row>
    <row r="12">
      <c r="A12" s="4" t="inlineStr">
        <is>
          <t>Franchise tax payable</t>
        </is>
      </c>
      <c r="B12" s="5" t="n">
        <v>336155</v>
      </c>
      <c r="C12" s="5" t="n">
        <v>163384</v>
      </c>
    </row>
    <row r="13">
      <c r="A13" s="4" t="inlineStr">
        <is>
          <t>Income taxes payable</t>
        </is>
      </c>
      <c r="B13" s="5" t="n">
        <v>188177</v>
      </c>
      <c r="C13" s="5" t="n">
        <v>180688</v>
      </c>
    </row>
    <row r="14">
      <c r="A14" s="4" t="inlineStr">
        <is>
          <t>Excise tax payable</t>
        </is>
      </c>
      <c r="B14" s="5" t="n">
        <v>583520</v>
      </c>
      <c r="C14" s="4" t="inlineStr">
        <is>
          <t xml:space="preserve"> </t>
        </is>
      </c>
    </row>
    <row r="15">
      <c r="A15" s="4" t="inlineStr">
        <is>
          <t>Due to shareholders for redemption of Common Stock</t>
        </is>
      </c>
      <c r="B15" s="5" t="n">
        <v>15715387</v>
      </c>
      <c r="C15" s="4" t="inlineStr">
        <is>
          <t xml:space="preserve"> </t>
        </is>
      </c>
    </row>
    <row r="16">
      <c r="A16" s="4" t="inlineStr">
        <is>
          <t>Convertible promissory notes and working capital loans – related party</t>
        </is>
      </c>
      <c r="B16" s="5" t="n">
        <v>2780471</v>
      </c>
      <c r="C16" s="5" t="n">
        <v>1545537</v>
      </c>
    </row>
    <row r="17">
      <c r="A17" s="4" t="inlineStr">
        <is>
          <t>Total current liabilities</t>
        </is>
      </c>
      <c r="B17" s="5" t="n">
        <v>22659107</v>
      </c>
      <c r="C17" s="5" t="n">
        <v>3913899</v>
      </c>
    </row>
    <row r="18">
      <c r="A18" s="4" t="inlineStr">
        <is>
          <t>Deferred underwriting fee payable</t>
        </is>
      </c>
      <c r="B18" s="5" t="n">
        <v>2704690</v>
      </c>
      <c r="C18" s="5" t="n">
        <v>2704690</v>
      </c>
    </row>
    <row r="19">
      <c r="A19" s="4" t="inlineStr">
        <is>
          <t>TOTAL LIABILITIES</t>
        </is>
      </c>
      <c r="B19" s="5" t="n">
        <v>25363797</v>
      </c>
      <c r="C19" s="5" t="n">
        <v>6618589</v>
      </c>
    </row>
    <row r="20">
      <c r="A20" s="4" t="inlineStr">
        <is>
          <t>COMMITMENTS AND CONTINGENCIES (NOTE 6)</t>
        </is>
      </c>
      <c r="B20" s="4" t="inlineStr">
        <is>
          <t xml:space="preserve"> </t>
        </is>
      </c>
      <c r="C20" s="4" t="inlineStr">
        <is>
          <t xml:space="preserve"> </t>
        </is>
      </c>
    </row>
    <row r="21">
      <c r="A21" s="3" t="inlineStr">
        <is>
          <t>REDEEMABLE COMMON STOCK</t>
        </is>
      </c>
      <c r="B21" s="4" t="inlineStr">
        <is>
          <t xml:space="preserve"> </t>
        </is>
      </c>
      <c r="C21" s="4" t="inlineStr">
        <is>
          <t xml:space="preserve"> </t>
        </is>
      </c>
    </row>
    <row r="22">
      <c r="A22" s="4" t="inlineStr">
        <is>
          <t>Common Stock subject to possible redemption, $0.0001 par value, 2,172,851 and 7,727,686 shares at redemption value of $10.86 and $10.29 per share at September 30, 2023 and December 31, 2022, respectively</t>
        </is>
      </c>
      <c r="B22" s="5" t="n">
        <v>23587121</v>
      </c>
      <c r="C22" s="5" t="n">
        <v>79514266</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 at September 30, 2023 and December 31, 2022</t>
        </is>
      </c>
      <c r="B24" s="4" t="inlineStr">
        <is>
          <t xml:space="preserve"> </t>
        </is>
      </c>
      <c r="C24" s="4" t="inlineStr">
        <is>
          <t xml:space="preserve"> </t>
        </is>
      </c>
    </row>
    <row r="25">
      <c r="A25" s="4" t="inlineStr">
        <is>
          <t>Common stock; $0.0001 par value; 100,000,000 shares authorized; 2,283,976 shares issued and outstanding at September 30, 2023 and December 31, 2022, respectively</t>
        </is>
      </c>
      <c r="B25" s="5" t="n">
        <v>228</v>
      </c>
      <c r="C25" s="5" t="n">
        <v>228</v>
      </c>
    </row>
    <row r="26">
      <c r="A26" s="4" t="inlineStr">
        <is>
          <t>Accumulated deficit</t>
        </is>
      </c>
      <c r="B26" s="5" t="n">
        <v>-8987606</v>
      </c>
      <c r="C26" s="5" t="n">
        <v>-5939864</v>
      </c>
    </row>
    <row r="27">
      <c r="A27" s="4" t="inlineStr">
        <is>
          <t>TOTAL STOCKHOLDERS’ DEFICIT</t>
        </is>
      </c>
      <c r="B27" s="5" t="n">
        <v>-8987378</v>
      </c>
      <c r="C27" s="5" t="n">
        <v>-5939636</v>
      </c>
    </row>
    <row r="28">
      <c r="A28" s="4" t="inlineStr">
        <is>
          <t>TOTAL LIABILITIES, REDEEMABLE COMMON STOCK, AND STOCKHOLDERS’ DEFICIT</t>
        </is>
      </c>
      <c r="B28" s="6" t="n">
        <v>39963540</v>
      </c>
      <c r="C28" s="6" t="n">
        <v>8019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scription of Organization and Business Operations and Liquidity (Details) - USD ($)</t>
        </is>
      </c>
      <c r="D1" s="2" t="inlineStr">
        <is>
          <t>1 Months Ended</t>
        </is>
      </c>
      <c r="G1" s="2" t="inlineStr">
        <is>
          <t>9 Months Ended</t>
        </is>
      </c>
    </row>
    <row r="2">
      <c r="B2" s="2" t="inlineStr">
        <is>
          <t>Jan. 14, 2022</t>
        </is>
      </c>
      <c r="C2" s="2" t="inlineStr">
        <is>
          <t>Dec. 30, 2021</t>
        </is>
      </c>
      <c r="D2" s="2" t="inlineStr">
        <is>
          <t>Sep. 29, 2023</t>
        </is>
      </c>
      <c r="E2" s="2" t="inlineStr">
        <is>
          <t>Mar. 24, 2023</t>
        </is>
      </c>
      <c r="F2" s="2" t="inlineStr">
        <is>
          <t>Aug. 16, 2022</t>
        </is>
      </c>
      <c r="G2" s="2" t="inlineStr">
        <is>
          <t>Sep. 30, 2023</t>
        </is>
      </c>
      <c r="H2" s="2" t="inlineStr">
        <is>
          <t>Oct. 12, 2023</t>
        </is>
      </c>
      <c r="I2" s="2" t="inlineStr">
        <is>
          <t>Sep. 08, 2023</t>
        </is>
      </c>
      <c r="J2" s="2" t="inlineStr">
        <is>
          <t>Aug. 29, 2023</t>
        </is>
      </c>
      <c r="K2" s="2" t="inlineStr">
        <is>
          <t>Aug. 01, 2023</t>
        </is>
      </c>
      <c r="L2" s="2" t="inlineStr">
        <is>
          <t>Jun. 29, 2023</t>
        </is>
      </c>
      <c r="M2" s="2" t="inlineStr">
        <is>
          <t>May 26, 2023</t>
        </is>
      </c>
      <c r="N2" s="2" t="inlineStr">
        <is>
          <t>Apr. 27, 2023</t>
        </is>
      </c>
      <c r="O2" s="2" t="inlineStr">
        <is>
          <t>Apr. 10, 2023</t>
        </is>
      </c>
      <c r="P2" s="2" t="inlineStr">
        <is>
          <t>Mar. 28, 2023</t>
        </is>
      </c>
      <c r="Q2" s="2" t="inlineStr">
        <is>
          <t>Dec. 31, 2022</t>
        </is>
      </c>
      <c r="R2" s="2" t="inlineStr">
        <is>
          <t>Dec. 23, 2022</t>
        </is>
      </c>
      <c r="S2" s="2" t="inlineStr">
        <is>
          <t>Sep. 30, 2022</t>
        </is>
      </c>
      <c r="T2" s="2" t="inlineStr">
        <is>
          <t>Sep. 27, 2022</t>
        </is>
      </c>
    </row>
    <row r="3">
      <c r="A3" s="3" t="inlineStr">
        <is>
          <t>Description of Organization and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in Shares)</t>
        </is>
      </c>
      <c r="B4" s="4" t="inlineStr">
        <is>
          <t xml:space="preserve"> </t>
        </is>
      </c>
      <c r="C4" s="4" t="inlineStr">
        <is>
          <t xml:space="preserve"> </t>
        </is>
      </c>
      <c r="D4" s="5" t="n">
        <v>1456871</v>
      </c>
      <c r="E4" s="4" t="inlineStr">
        <is>
          <t xml:space="preserve"> </t>
        </is>
      </c>
      <c r="F4" s="4" t="inlineStr">
        <is>
          <t xml:space="preserve"> </t>
        </is>
      </c>
      <c r="G4" s="5" t="n">
        <v>347500</v>
      </c>
      <c r="H4" s="4" t="inlineStr">
        <is>
          <t xml:space="preserve"> </t>
        </is>
      </c>
      <c r="I4" s="5" t="n">
        <v>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price (in Dollars per share)</t>
        </is>
      </c>
      <c r="B5" s="4" t="inlineStr">
        <is>
          <t xml:space="preserve"> </t>
        </is>
      </c>
      <c r="C5" s="4" t="inlineStr">
        <is>
          <t xml:space="preserve"> </t>
        </is>
      </c>
      <c r="D5" s="4" t="inlineStr">
        <is>
          <t xml:space="preserve"> </t>
        </is>
      </c>
      <c r="E5" s="6" t="n">
        <v>10</v>
      </c>
      <c r="F5" s="4" t="inlineStr">
        <is>
          <t xml:space="preserve"> </t>
        </is>
      </c>
      <c r="G5" s="6"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enerating gross proceeds</t>
        </is>
      </c>
      <c r="B6" s="4" t="inlineStr">
        <is>
          <t xml:space="preserve"> </t>
        </is>
      </c>
      <c r="C6" s="6" t="n">
        <v>7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ed units (in Shares)</t>
        </is>
      </c>
      <c r="B7" s="4" t="inlineStr">
        <is>
          <t xml:space="preserve"> </t>
        </is>
      </c>
      <c r="C7" s="4" t="inlineStr">
        <is>
          <t xml:space="preserve"> </t>
        </is>
      </c>
      <c r="D7" s="4" t="inlineStr">
        <is>
          <t xml:space="preserve"> </t>
        </is>
      </c>
      <c r="E7" s="4" t="inlineStr">
        <is>
          <t xml:space="preserve"> </t>
        </is>
      </c>
      <c r="F7" s="4" t="inlineStr">
        <is>
          <t xml:space="preserve"> </t>
        </is>
      </c>
      <c r="G7" s="5" t="n">
        <v>11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outstanding</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50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pany’s obligation to redeem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0</v>
      </c>
      <c r="K13" s="6" t="n">
        <v>125000</v>
      </c>
      <c r="L13" s="6" t="n">
        <v>125000</v>
      </c>
      <c r="M13" s="6" t="n">
        <v>125000</v>
      </c>
      <c r="N13" s="6" t="n">
        <v>125000</v>
      </c>
      <c r="O13" s="4" t="inlineStr">
        <is>
          <t xml:space="preserve"> </t>
        </is>
      </c>
      <c r="P13" s="6" t="n">
        <v>125000</v>
      </c>
      <c r="Q13" s="4" t="inlineStr">
        <is>
          <t xml:space="preserve"> </t>
        </is>
      </c>
      <c r="R13" s="6" t="n">
        <v>772769</v>
      </c>
      <c r="S13" s="4" t="inlineStr">
        <is>
          <t xml:space="preserve"> </t>
        </is>
      </c>
      <c r="T13" s="6" t="n">
        <v>772769</v>
      </c>
    </row>
    <row r="14">
      <c r="A14" s="4" t="inlineStr">
        <is>
          <t>Deposit trust account</t>
        </is>
      </c>
      <c r="B14" s="4" t="inlineStr">
        <is>
          <t xml:space="preserve"> </t>
        </is>
      </c>
      <c r="C14" s="4" t="inlineStr">
        <is>
          <t xml:space="preserve"> </t>
        </is>
      </c>
      <c r="D14" s="4" t="inlineStr">
        <is>
          <t xml:space="preserve"> </t>
        </is>
      </c>
      <c r="E14" s="6" t="n">
        <v>1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ercised shares (in Shares)</t>
        </is>
      </c>
      <c r="B15" s="4" t="inlineStr">
        <is>
          <t xml:space="preserve"> </t>
        </is>
      </c>
      <c r="C15" s="4" t="inlineStr">
        <is>
          <t xml:space="preserve"> </t>
        </is>
      </c>
      <c r="D15" s="5" t="n">
        <v>1456871</v>
      </c>
      <c r="E15" s="5" t="n">
        <v>409796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 redemption price (in Dollars per share)</t>
        </is>
      </c>
      <c r="B16" s="4" t="inlineStr">
        <is>
          <t xml:space="preserve"> </t>
        </is>
      </c>
      <c r="C16" s="4" t="inlineStr">
        <is>
          <t xml:space="preserve"> </t>
        </is>
      </c>
      <c r="D16" s="8" t="n">
        <v>10.79</v>
      </c>
      <c r="E16" s="10" t="n">
        <v>10.4</v>
      </c>
      <c r="F16" s="4" t="inlineStr">
        <is>
          <t xml:space="preserve"> </t>
        </is>
      </c>
      <c r="G16" s="8" t="n">
        <v>10.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10.29</v>
      </c>
      <c r="R16" s="4" t="inlineStr">
        <is>
          <t xml:space="preserve"> </t>
        </is>
      </c>
      <c r="S16" s="4" t="inlineStr">
        <is>
          <t xml:space="preserve"> </t>
        </is>
      </c>
      <c r="T16" s="4" t="inlineStr">
        <is>
          <t xml:space="preserve"> </t>
        </is>
      </c>
    </row>
    <row r="17">
      <c r="A17" s="4" t="inlineStr">
        <is>
          <t>Aggregate redemption amount</t>
        </is>
      </c>
      <c r="B17" s="4" t="inlineStr">
        <is>
          <t xml:space="preserve"> </t>
        </is>
      </c>
      <c r="C17" s="4" t="inlineStr">
        <is>
          <t xml:space="preserve"> </t>
        </is>
      </c>
      <c r="D17" s="6" t="n">
        <v>15700000</v>
      </c>
      <c r="E17" s="6" t="n">
        <v>42600000</v>
      </c>
      <c r="F17" s="4" t="inlineStr">
        <is>
          <t xml:space="preserve"> </t>
        </is>
      </c>
      <c r="G17" s="4" t="inlineStr">
        <is>
          <t xml:space="preserve"> </t>
        </is>
      </c>
      <c r="H17" s="6" t="n">
        <v>1571538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ust account</t>
        </is>
      </c>
      <c r="B18" s="4" t="inlineStr">
        <is>
          <t xml:space="preserve"> </t>
        </is>
      </c>
      <c r="C18" s="4" t="inlineStr">
        <is>
          <t xml:space="preserve"> </t>
        </is>
      </c>
      <c r="D18" s="6" t="n">
        <v>23400000</v>
      </c>
      <c r="E18" s="4" t="inlineStr">
        <is>
          <t xml:space="preserve"> </t>
        </is>
      </c>
      <c r="F18" s="4" t="inlineStr">
        <is>
          <t xml:space="preserve"> </t>
        </is>
      </c>
      <c r="G18" s="6" t="n">
        <v>39613658</v>
      </c>
      <c r="H18" s="4" t="inlineStr">
        <is>
          <t xml:space="preserve"> </t>
        </is>
      </c>
      <c r="I18" s="6" t="n">
        <v>2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9645156</v>
      </c>
      <c r="R18" s="4" t="inlineStr">
        <is>
          <t xml:space="preserve"> </t>
        </is>
      </c>
      <c r="S18" s="4" t="inlineStr">
        <is>
          <t xml:space="preserve"> </t>
        </is>
      </c>
      <c r="T18" s="4" t="inlineStr">
        <is>
          <t xml:space="preserve"> </t>
        </is>
      </c>
    </row>
    <row r="19">
      <c r="A19" s="4" t="inlineStr">
        <is>
          <t>Shares exercis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26366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S. federal excise tax</t>
        </is>
      </c>
      <c r="B20" s="4" t="inlineStr">
        <is>
          <t xml:space="preserve"> </t>
        </is>
      </c>
      <c r="C20" s="4" t="inlineStr">
        <is>
          <t xml:space="preserve"> </t>
        </is>
      </c>
      <c r="D20" s="4" t="inlineStr">
        <is>
          <t xml:space="preserve"> </t>
        </is>
      </c>
      <c r="E20" s="9" t="n">
        <v>0.01</v>
      </c>
      <c r="F20" s="9"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cise tax</t>
        </is>
      </c>
      <c r="B21" s="4" t="inlineStr">
        <is>
          <t xml:space="preserve"> </t>
        </is>
      </c>
      <c r="C21" s="4" t="inlineStr">
        <is>
          <t xml:space="preserve"> </t>
        </is>
      </c>
      <c r="D21" s="4" t="inlineStr">
        <is>
          <t xml:space="preserve"> </t>
        </is>
      </c>
      <c r="E21" s="4" t="inlineStr">
        <is>
          <t xml:space="preserve"> </t>
        </is>
      </c>
      <c r="F21" s="9" t="n">
        <v>0.01</v>
      </c>
      <c r="G21" s="9"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holders redeemed Common shares (in Shares)</t>
        </is>
      </c>
      <c r="B22" s="4" t="inlineStr">
        <is>
          <t xml:space="preserve"> </t>
        </is>
      </c>
      <c r="C22" s="4" t="inlineStr">
        <is>
          <t xml:space="preserve"> </t>
        </is>
      </c>
      <c r="D22" s="5" t="n">
        <v>1456871</v>
      </c>
      <c r="E22" s="5" t="n">
        <v>40979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eemed common shares, value</t>
        </is>
      </c>
      <c r="B23" s="4" t="inlineStr">
        <is>
          <t xml:space="preserve"> </t>
        </is>
      </c>
      <c r="C23" s="4" t="inlineStr">
        <is>
          <t xml:space="preserve"> </t>
        </is>
      </c>
      <c r="D23" s="6" t="n">
        <v>15715837</v>
      </c>
      <c r="E23" s="6" t="n">
        <v>426366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26366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ales and Excise Tax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6" t="n">
        <v>58352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5" t="n">
        <v>945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36356</v>
      </c>
      <c r="T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4" t="inlineStr">
        <is>
          <t xml:space="preserve"> </t>
        </is>
      </c>
      <c r="G26" s="5" t="n">
        <v>21318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13182</v>
      </c>
      <c r="R26" s="4" t="inlineStr">
        <is>
          <t xml:space="preserve"> </t>
        </is>
      </c>
      <c r="S26" s="4" t="inlineStr">
        <is>
          <t xml:space="preserve"> </t>
        </is>
      </c>
      <c r="T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6" t="n">
        <v>680702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inanci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scription of Organization and Business Operations and Liquid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in Shares)</t>
        </is>
      </c>
      <c r="B31" s="4" t="inlineStr">
        <is>
          <t xml:space="preserve"> </t>
        </is>
      </c>
      <c r="C31" s="5" t="n">
        <v>7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proceeds</t>
        </is>
      </c>
      <c r="B33" s="6" t="n">
        <v>772768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ffering cost</t>
        </is>
      </c>
      <c r="B34" s="4" t="inlineStr">
        <is>
          <t xml:space="preserve"> </t>
        </is>
      </c>
      <c r="C34" s="4" t="inlineStr">
        <is>
          <t xml:space="preserve"> </t>
        </is>
      </c>
      <c r="D34" s="4" t="inlineStr">
        <is>
          <t xml:space="preserve"> </t>
        </is>
      </c>
      <c r="E34" s="4" t="inlineStr">
        <is>
          <t xml:space="preserve"> </t>
        </is>
      </c>
      <c r="F34" s="4" t="inlineStr">
        <is>
          <t xml:space="preserve"> </t>
        </is>
      </c>
      <c r="G34" s="6" t="n">
        <v>478844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5" t="n">
        <v>154553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ferred underwriting fee payable</t>
        </is>
      </c>
      <c r="B36" s="4" t="inlineStr">
        <is>
          <t xml:space="preserve"> </t>
        </is>
      </c>
      <c r="C36" s="4" t="inlineStr">
        <is>
          <t xml:space="preserve"> </t>
        </is>
      </c>
      <c r="D36" s="4" t="inlineStr">
        <is>
          <t xml:space="preserve"> </t>
        </is>
      </c>
      <c r="E36" s="4" t="inlineStr">
        <is>
          <t xml:space="preserve"> </t>
        </is>
      </c>
      <c r="F36" s="4" t="inlineStr">
        <is>
          <t xml:space="preserve"> </t>
        </is>
      </c>
      <c r="G36" s="5" t="n">
        <v>270469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ther costs</t>
        </is>
      </c>
      <c r="B37" s="4" t="inlineStr">
        <is>
          <t xml:space="preserve"> </t>
        </is>
      </c>
      <c r="C37" s="4" t="inlineStr">
        <is>
          <t xml:space="preserve"> </t>
        </is>
      </c>
      <c r="D37" s="4" t="inlineStr">
        <is>
          <t xml:space="preserve"> </t>
        </is>
      </c>
      <c r="E37" s="4" t="inlineStr">
        <is>
          <t xml:space="preserve"> </t>
        </is>
      </c>
      <c r="F37" s="4" t="inlineStr">
        <is>
          <t xml:space="preserve"> </t>
        </is>
      </c>
      <c r="G37" s="5" t="n">
        <v>53821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ale of net proceeds</t>
        </is>
      </c>
      <c r="B38" s="4" t="inlineStr">
        <is>
          <t xml:space="preserve"> </t>
        </is>
      </c>
      <c r="C38" s="4" t="inlineStr">
        <is>
          <t xml:space="preserve"> </t>
        </is>
      </c>
      <c r="D38" s="4" t="inlineStr">
        <is>
          <t xml:space="preserve"> </t>
        </is>
      </c>
      <c r="E38" s="4" t="inlineStr">
        <is>
          <t xml:space="preserve"> </t>
        </is>
      </c>
      <c r="F38" s="4" t="inlineStr">
        <is>
          <t xml:space="preserve"> </t>
        </is>
      </c>
      <c r="G38" s="6" t="n">
        <v>7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ivate Placement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scription of Organization and Business Operations and Liquid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 (in Dollars per share)</t>
        </is>
      </c>
      <c r="B41" s="6" t="n">
        <v>10</v>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enerating gross proceeds</t>
        </is>
      </c>
      <c r="B42" s="6" t="n">
        <v>455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issued units (in Shares)</t>
        </is>
      </c>
      <c r="B43" s="5" t="n">
        <v>45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scription of Organization and Business Operations and Liquid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enerating gross proceeds</t>
        </is>
      </c>
      <c r="B46" s="6" t="n">
        <v>22768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units (in Shares)</t>
        </is>
      </c>
      <c r="B47" s="5" t="n">
        <v>2276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scription of Organization and Business Operations and Liquid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units (in Shares)</t>
        </is>
      </c>
      <c r="B50" s="5" t="n">
        <v>2243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rust Acc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scription of Organization and Business Operations and Liquid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rust account</t>
        </is>
      </c>
      <c r="B53" s="4" t="inlineStr">
        <is>
          <t xml:space="preserve"> </t>
        </is>
      </c>
      <c r="C53" s="4" t="inlineStr">
        <is>
          <t xml:space="preserve"> </t>
        </is>
      </c>
      <c r="D53" s="4" t="inlineStr">
        <is>
          <t xml:space="preserve"> </t>
        </is>
      </c>
      <c r="E53" s="5" t="n">
        <v>80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rust Accou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scription of Organization and Business Operations and Liquid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rust account</t>
        </is>
      </c>
      <c r="B56" s="4" t="inlineStr">
        <is>
          <t xml:space="preserve"> </t>
        </is>
      </c>
      <c r="C56" s="4" t="inlineStr">
        <is>
          <t xml:space="preserve"> </t>
        </is>
      </c>
      <c r="D56" s="4" t="inlineStr">
        <is>
          <t xml:space="preserve"> </t>
        </is>
      </c>
      <c r="E56" s="6" t="n">
        <v>37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scription of Organization and Business Operations and Liquid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enerating gross proceeds</t>
        </is>
      </c>
      <c r="B59" s="4" t="inlineStr">
        <is>
          <t xml:space="preserve"> </t>
        </is>
      </c>
      <c r="C59" s="4" t="inlineStr">
        <is>
          <t xml:space="preserve"> </t>
        </is>
      </c>
      <c r="D59" s="4" t="inlineStr">
        <is>
          <t xml:space="preserve"> </t>
        </is>
      </c>
      <c r="E59" s="4" t="inlineStr">
        <is>
          <t xml:space="preserve"> </t>
        </is>
      </c>
      <c r="F59" s="4" t="inlineStr">
        <is>
          <t xml:space="preserve"> </t>
        </is>
      </c>
      <c r="G59" s="6" t="n">
        <v>347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scription of Organization and Business Operations and Liquid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ferred underwriting fee payable</t>
        </is>
      </c>
      <c r="B62" s="4" t="inlineStr">
        <is>
          <t xml:space="preserve"> </t>
        </is>
      </c>
      <c r="C62" s="4" t="inlineStr">
        <is>
          <t xml:space="preserve"> </t>
        </is>
      </c>
      <c r="D62" s="4" t="inlineStr">
        <is>
          <t xml:space="preserve"> </t>
        </is>
      </c>
      <c r="E62" s="4" t="inlineStr">
        <is>
          <t xml:space="preserve"> </t>
        </is>
      </c>
      <c r="F62" s="4" t="inlineStr">
        <is>
          <t xml:space="preserve"> </t>
        </is>
      </c>
      <c r="G62" s="6" t="n">
        <v>270469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ercentage of aggregate fair market value</t>
        </is>
      </c>
      <c r="B63" s="4" t="inlineStr">
        <is>
          <t xml:space="preserve"> </t>
        </is>
      </c>
      <c r="C63" s="4" t="inlineStr">
        <is>
          <t xml:space="preserve"> </t>
        </is>
      </c>
      <c r="D63" s="4" t="inlineStr">
        <is>
          <t xml:space="preserve"> </t>
        </is>
      </c>
      <c r="E63" s="4" t="inlineStr">
        <is>
          <t xml:space="preserve"> </t>
        </is>
      </c>
      <c r="F63" s="4" t="inlineStr">
        <is>
          <t xml:space="preserve"> </t>
        </is>
      </c>
      <c r="G63" s="9" t="n">
        <v>0.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rust account per shares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6" t="n">
        <v>1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usiness Combination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scription of Organization and Business Operations and Liquid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 price (in Dollars per share)</t>
        </is>
      </c>
      <c r="B67" s="4" t="inlineStr">
        <is>
          <t xml:space="preserve"> </t>
        </is>
      </c>
      <c r="C67" s="6"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sheetData>
  <mergeCells count="2">
    <mergeCell ref="A1:A2"/>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Details) - USD ($)</t>
        </is>
      </c>
      <c r="E1" s="2" t="inlineStr">
        <is>
          <t>3 Months Ended</t>
        </is>
      </c>
      <c r="H1" s="2" t="inlineStr">
        <is>
          <t>9 Months Ended</t>
        </is>
      </c>
      <c r="J1" s="2" t="inlineStr">
        <is>
          <t>12 Months Ended</t>
        </is>
      </c>
    </row>
    <row r="2">
      <c r="B2" s="2" t="inlineStr">
        <is>
          <t>Sep. 29, 2023</t>
        </is>
      </c>
      <c r="C2" s="2" t="inlineStr">
        <is>
          <t>Mar. 24, 2023</t>
        </is>
      </c>
      <c r="D2" s="2" t="inlineStr">
        <is>
          <t>Dec. 31, 2022</t>
        </is>
      </c>
      <c r="E2" s="2" t="inlineStr">
        <is>
          <t>Sep. 30, 2023</t>
        </is>
      </c>
      <c r="F2" s="2" t="inlineStr">
        <is>
          <t>Dec. 31, 2022</t>
        </is>
      </c>
      <c r="G2" s="2" t="inlineStr">
        <is>
          <t>Sep. 30, 2022</t>
        </is>
      </c>
      <c r="H2" s="2" t="inlineStr">
        <is>
          <t>Sep. 30, 2023</t>
        </is>
      </c>
      <c r="I2" s="2" t="inlineStr">
        <is>
          <t>Sep. 30, 2022</t>
        </is>
      </c>
      <c r="J2" s="2" t="inlineStr">
        <is>
          <t>Dec. 31, 2022</t>
        </is>
      </c>
      <c r="K2" s="2" t="inlineStr">
        <is>
          <t>Sep. 27, 2023</t>
        </is>
      </c>
      <c r="L2" s="2" t="inlineStr">
        <is>
          <t>Sep. 08, 2023</t>
        </is>
      </c>
      <c r="M2" s="2" t="inlineStr">
        <is>
          <t>Jun. 30, 2023</t>
        </is>
      </c>
      <c r="N2" s="2" t="inlineStr">
        <is>
          <t>Apr. 10, 2023</t>
        </is>
      </c>
      <c r="O2" s="2" t="inlineStr">
        <is>
          <t>Mar. 22, 2023</t>
        </is>
      </c>
      <c r="P2" s="2" t="inlineStr">
        <is>
          <t>Dec. 30,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ithdrawn from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6366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ranchise taxes</t>
        </is>
      </c>
      <c r="B5" s="4" t="inlineStr">
        <is>
          <t xml:space="preserve"> </t>
        </is>
      </c>
      <c r="C5" s="4" t="inlineStr">
        <is>
          <t xml:space="preserve"> </t>
        </is>
      </c>
      <c r="D5" s="4" t="inlineStr">
        <is>
          <t xml:space="preserve"> </t>
        </is>
      </c>
      <c r="E5" s="4" t="inlineStr">
        <is>
          <t xml:space="preserve"> </t>
        </is>
      </c>
      <c r="F5" s="6" t="n">
        <v>8523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cash withdrawal amount</t>
        </is>
      </c>
      <c r="B6" s="4" t="inlineStr">
        <is>
          <t xml:space="preserve"> </t>
        </is>
      </c>
      <c r="C6" s="4" t="inlineStr">
        <is>
          <t xml:space="preserve"> </t>
        </is>
      </c>
      <c r="D6" s="6" t="n">
        <v>213182</v>
      </c>
      <c r="E6" s="6" t="n">
        <v>213182</v>
      </c>
      <c r="F6" s="6" t="n">
        <v>213182</v>
      </c>
      <c r="G6" s="4" t="inlineStr">
        <is>
          <t xml:space="preserve"> </t>
        </is>
      </c>
      <c r="H6" s="5" t="n">
        <v>213182</v>
      </c>
      <c r="I6" s="4" t="inlineStr">
        <is>
          <t xml:space="preserve"> </t>
        </is>
      </c>
      <c r="J6" s="6" t="n">
        <v>21318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cash deficien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2851</v>
      </c>
      <c r="N7" s="4" t="inlineStr">
        <is>
          <t xml:space="preserve"> </t>
        </is>
      </c>
      <c r="O7" s="4" t="inlineStr">
        <is>
          <t xml:space="preserve"> </t>
        </is>
      </c>
      <c r="P7" s="4" t="inlineStr">
        <is>
          <t xml:space="preserve"> </t>
        </is>
      </c>
    </row>
    <row r="8">
      <c r="A8" s="4" t="inlineStr">
        <is>
          <t>Balan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3182</v>
      </c>
      <c r="I8" s="4" t="inlineStr">
        <is>
          <t xml:space="preserve"> </t>
        </is>
      </c>
      <c r="J8" s="6" t="n">
        <v>21318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ffective tax rate</t>
        </is>
      </c>
      <c r="B9" s="4" t="inlineStr">
        <is>
          <t xml:space="preserve"> </t>
        </is>
      </c>
      <c r="C9" s="4" t="inlineStr">
        <is>
          <t xml:space="preserve"> </t>
        </is>
      </c>
      <c r="D9" s="4" t="inlineStr">
        <is>
          <t xml:space="preserve"> </t>
        </is>
      </c>
      <c r="E9" s="4" t="inlineStr">
        <is>
          <t>(268.30%)</t>
        </is>
      </c>
      <c r="F9" s="4" t="inlineStr">
        <is>
          <t xml:space="preserve"> </t>
        </is>
      </c>
      <c r="G9" s="11" t="n">
        <v>0.0689</v>
      </c>
      <c r="H9" s="9" t="n">
        <v>0</v>
      </c>
      <c r="I9" s="11" t="n">
        <v>0.034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atutory tax rate</t>
        </is>
      </c>
      <c r="B10" s="4" t="inlineStr">
        <is>
          <t xml:space="preserve"> </t>
        </is>
      </c>
      <c r="C10" s="4" t="inlineStr">
        <is>
          <t xml:space="preserve"> </t>
        </is>
      </c>
      <c r="D10" s="4" t="inlineStr">
        <is>
          <t xml:space="preserve"> </t>
        </is>
      </c>
      <c r="E10" s="9" t="n">
        <v>0.21</v>
      </c>
      <c r="F10" s="4" t="inlineStr">
        <is>
          <t xml:space="preserve"> </t>
        </is>
      </c>
      <c r="G10" s="9" t="n">
        <v>0.21</v>
      </c>
      <c r="H10" s="9" t="n">
        <v>0.21</v>
      </c>
      <c r="I10" s="9" t="n">
        <v>0.2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f common stock (in Shares)</t>
        </is>
      </c>
      <c r="B11" s="4" t="inlineStr">
        <is>
          <t xml:space="preserve"> </t>
        </is>
      </c>
      <c r="C11" s="5" t="n">
        <v>40979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demption price (in Dollars per share)</t>
        </is>
      </c>
      <c r="B12" s="8" t="n">
        <v>10.79</v>
      </c>
      <c r="C12" s="10" t="n">
        <v>10.4</v>
      </c>
      <c r="D12" s="8" t="n">
        <v>10.29</v>
      </c>
      <c r="E12" s="8" t="n">
        <v>10.86</v>
      </c>
      <c r="F12" s="8" t="n">
        <v>10.29</v>
      </c>
      <c r="G12" s="4" t="inlineStr">
        <is>
          <t xml:space="preserve"> </t>
        </is>
      </c>
      <c r="H12" s="8" t="n">
        <v>10.86</v>
      </c>
      <c r="I12" s="4" t="inlineStr">
        <is>
          <t xml:space="preserve"> </t>
        </is>
      </c>
      <c r="J12" s="8" t="n">
        <v>10.2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redemption amount</t>
        </is>
      </c>
      <c r="B13" s="6" t="n">
        <v>15700000</v>
      </c>
      <c r="C13" s="6" t="n">
        <v>42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s held in trust</t>
        </is>
      </c>
      <c r="B14" s="5" t="n">
        <v>23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600000</v>
      </c>
      <c r="L14" s="4" t="inlineStr">
        <is>
          <t xml:space="preserve"> </t>
        </is>
      </c>
      <c r="M14" s="4" t="inlineStr">
        <is>
          <t xml:space="preserve"> </t>
        </is>
      </c>
      <c r="N14" s="4" t="inlineStr">
        <is>
          <t xml:space="preserve"> </t>
        </is>
      </c>
      <c r="O14" s="6" t="n">
        <v>80400000</v>
      </c>
      <c r="P14" s="4" t="inlineStr">
        <is>
          <t xml:space="preserve"> </t>
        </is>
      </c>
    </row>
    <row r="15">
      <c r="A15" s="4" t="inlineStr">
        <is>
          <t>Redeem amount</t>
        </is>
      </c>
      <c r="B15" s="6" t="n">
        <v>15715837</v>
      </c>
      <c r="C15" s="5" t="n">
        <v>42636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2636600</v>
      </c>
      <c r="O15" s="4" t="inlineStr">
        <is>
          <t xml:space="preserve"> </t>
        </is>
      </c>
      <c r="P15" s="4" t="inlineStr">
        <is>
          <t xml:space="preserve"> </t>
        </is>
      </c>
    </row>
    <row r="16">
      <c r="A16" s="4" t="inlineStr">
        <is>
          <t>Shares of common stock (in Shares)</t>
        </is>
      </c>
      <c r="B16" s="5" t="n">
        <v>1456871</v>
      </c>
      <c r="C16" s="4" t="inlineStr">
        <is>
          <t xml:space="preserve"> </t>
        </is>
      </c>
      <c r="D16" s="4" t="inlineStr">
        <is>
          <t xml:space="preserve"> </t>
        </is>
      </c>
      <c r="E16" s="5" t="n">
        <v>347500</v>
      </c>
      <c r="F16" s="4" t="inlineStr">
        <is>
          <t xml:space="preserve"> </t>
        </is>
      </c>
      <c r="G16" s="4" t="inlineStr">
        <is>
          <t xml:space="preserve"> </t>
        </is>
      </c>
      <c r="H16" s="5" t="n">
        <v>347500</v>
      </c>
      <c r="I16" s="4" t="inlineStr">
        <is>
          <t xml:space="preserve"> </t>
        </is>
      </c>
      <c r="J16" s="4" t="inlineStr">
        <is>
          <t xml:space="preserve"> </t>
        </is>
      </c>
      <c r="K16" s="4" t="inlineStr">
        <is>
          <t xml:space="preserve"> </t>
        </is>
      </c>
      <c r="L16" s="5" t="n">
        <v>500000</v>
      </c>
      <c r="M16" s="4" t="inlineStr">
        <is>
          <t xml:space="preserve"> </t>
        </is>
      </c>
      <c r="N16" s="4" t="inlineStr">
        <is>
          <t xml:space="preserve"> </t>
        </is>
      </c>
      <c r="O16" s="4" t="inlineStr">
        <is>
          <t xml:space="preserve"> </t>
        </is>
      </c>
      <c r="P16" s="4" t="inlineStr">
        <is>
          <t xml:space="preserve"> </t>
        </is>
      </c>
    </row>
    <row r="17">
      <c r="A17" s="4" t="inlineStr">
        <is>
          <t>Common stock subject to possible redemption</t>
        </is>
      </c>
      <c r="B17" s="4" t="inlineStr">
        <is>
          <t xml:space="preserve"> </t>
        </is>
      </c>
      <c r="C17" s="4" t="inlineStr">
        <is>
          <t xml:space="preserve"> </t>
        </is>
      </c>
      <c r="D17" s="6" t="n">
        <v>79514266</v>
      </c>
      <c r="E17" s="6" t="n">
        <v>23587121</v>
      </c>
      <c r="F17" s="6" t="n">
        <v>79514266</v>
      </c>
      <c r="G17" s="4" t="inlineStr">
        <is>
          <t xml:space="preserve"> </t>
        </is>
      </c>
      <c r="H17" s="6" t="n">
        <v>23587121</v>
      </c>
      <c r="I17" s="4" t="inlineStr">
        <is>
          <t xml:space="preserve"> </t>
        </is>
      </c>
      <c r="J17" s="6" t="n">
        <v>7951426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mmary of Significant Accounting Poli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cash deficiency</t>
        </is>
      </c>
      <c r="B20" s="4" t="inlineStr">
        <is>
          <t xml:space="preserve"> </t>
        </is>
      </c>
      <c r="C20" s="4" t="inlineStr">
        <is>
          <t xml:space="preserve"> </t>
        </is>
      </c>
      <c r="D20" s="4" t="inlineStr">
        <is>
          <t xml:space="preserve"> </t>
        </is>
      </c>
      <c r="E20" s="5" t="n">
        <v>213182</v>
      </c>
      <c r="F20" s="4" t="inlineStr">
        <is>
          <t xml:space="preserve"> </t>
        </is>
      </c>
      <c r="G20" s="4" t="inlineStr">
        <is>
          <t xml:space="preserve"> </t>
        </is>
      </c>
      <c r="H20" s="5" t="n">
        <v>21318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mmary of Significant Accounting Poli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6632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7500000</v>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mmary of Significant Accounting Polic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522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mmary of Significant Accounting Polic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redemption amount</t>
        </is>
      </c>
      <c r="B30" s="4" t="inlineStr">
        <is>
          <t xml:space="preserve"> </t>
        </is>
      </c>
      <c r="C30" s="5" t="n">
        <v>42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ssets held in trust</t>
        </is>
      </c>
      <c r="B31" s="4" t="inlineStr">
        <is>
          <t xml:space="preserve"> </t>
        </is>
      </c>
      <c r="C31" s="6" t="n">
        <v>37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ubject to possible redemption</t>
        </is>
      </c>
      <c r="B32" s="4" t="inlineStr">
        <is>
          <t xml:space="preserve"> </t>
        </is>
      </c>
      <c r="C32" s="4" t="inlineStr">
        <is>
          <t xml:space="preserve"> </t>
        </is>
      </c>
      <c r="D32" s="5" t="n">
        <v>7727686</v>
      </c>
      <c r="E32" s="6" t="n">
        <v>2172851</v>
      </c>
      <c r="F32" s="6" t="n">
        <v>7727686</v>
      </c>
      <c r="G32" s="4" t="inlineStr">
        <is>
          <t xml:space="preserve"> </t>
        </is>
      </c>
      <c r="H32" s="6" t="n">
        <v>2172851</v>
      </c>
      <c r="I32" s="4" t="inlineStr">
        <is>
          <t xml:space="preserve"> </t>
        </is>
      </c>
      <c r="J32" s="6" t="n">
        <v>772768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mmary of Significant Accounting Poli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ithdrawn from trust account</t>
        </is>
      </c>
      <c r="B35" s="4" t="inlineStr">
        <is>
          <t xml:space="preserve"> </t>
        </is>
      </c>
      <c r="C35" s="4" t="inlineStr">
        <is>
          <t xml:space="preserve"> </t>
        </is>
      </c>
      <c r="D35" s="6" t="n">
        <v>2984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A1:A2"/>
    <mergeCell ref="E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on the Consolidated Balance Sheets - USD ($)</t>
        </is>
      </c>
      <c r="B1" s="2" t="inlineStr">
        <is>
          <t>9 Months Ended</t>
        </is>
      </c>
      <c r="C1" s="2" t="inlineStr">
        <is>
          <t>12 Months Ended</t>
        </is>
      </c>
    </row>
    <row r="2">
      <c r="B2" s="2" t="inlineStr">
        <is>
          <t>Sep. 30, 2023</t>
        </is>
      </c>
      <c r="C2" s="2" t="inlineStr">
        <is>
          <t>Dec. 31, 2022</t>
        </is>
      </c>
    </row>
    <row r="3">
      <c r="A3" s="3" t="inlineStr">
        <is>
          <t>Schedule of Common Stock Reflected on the Consolidated Balance Sheets [Abstract]</t>
        </is>
      </c>
      <c r="B3" s="4" t="inlineStr">
        <is>
          <t xml:space="preserve"> </t>
        </is>
      </c>
      <c r="C3" s="4" t="inlineStr">
        <is>
          <t xml:space="preserve"> </t>
        </is>
      </c>
    </row>
    <row r="4">
      <c r="A4" s="4" t="inlineStr">
        <is>
          <t>Gross proceeds</t>
        </is>
      </c>
      <c r="B4" s="6" t="n">
        <v>79514266</v>
      </c>
      <c r="C4" s="6" t="n">
        <v>77276860</v>
      </c>
    </row>
    <row r="5">
      <c r="A5" s="3" t="inlineStr">
        <is>
          <t>Less:</t>
        </is>
      </c>
      <c r="B5" s="4" t="inlineStr">
        <is>
          <t xml:space="preserve"> </t>
        </is>
      </c>
      <c r="C5" s="4" t="inlineStr">
        <is>
          <t xml:space="preserve"> </t>
        </is>
      </c>
    </row>
    <row r="6">
      <c r="A6" s="4" t="inlineStr">
        <is>
          <t>Fair value of Public Rights at issuance</t>
        </is>
      </c>
      <c r="B6" s="4" t="inlineStr">
        <is>
          <t xml:space="preserve"> </t>
        </is>
      </c>
      <c r="C6" s="5" t="n">
        <v>-2627413</v>
      </c>
    </row>
    <row r="7">
      <c r="A7" s="4" t="inlineStr">
        <is>
          <t>Public shares issuance costs</t>
        </is>
      </c>
      <c r="B7" s="4" t="inlineStr">
        <is>
          <t xml:space="preserve"> </t>
        </is>
      </c>
      <c r="C7" s="5" t="n">
        <v>-4626437</v>
      </c>
    </row>
    <row r="8">
      <c r="A8" s="4" t="inlineStr">
        <is>
          <t>Redemptions</t>
        </is>
      </c>
      <c r="B8" s="5" t="n">
        <v>-58351987</v>
      </c>
      <c r="C8" s="4" t="inlineStr">
        <is>
          <t xml:space="preserve"> </t>
        </is>
      </c>
    </row>
    <row r="9">
      <c r="A9" s="3" t="inlineStr">
        <is>
          <t>Plus:</t>
        </is>
      </c>
      <c r="B9" s="4" t="inlineStr">
        <is>
          <t xml:space="preserve"> </t>
        </is>
      </c>
      <c r="C9" s="4" t="inlineStr">
        <is>
          <t xml:space="preserve"> </t>
        </is>
      </c>
    </row>
    <row r="10">
      <c r="A10" s="4" t="inlineStr">
        <is>
          <t>Accretion of carrying value to redemption value</t>
        </is>
      </c>
      <c r="B10" s="5" t="n">
        <v>2424842</v>
      </c>
      <c r="C10" s="5" t="n">
        <v>9491256</v>
      </c>
    </row>
    <row r="11">
      <c r="A11" s="4" t="inlineStr">
        <is>
          <t>Redeemable ordinary shares subject to possible redemption</t>
        </is>
      </c>
      <c r="B11" s="6" t="n">
        <v>23587121</v>
      </c>
      <c r="C11" s="6" t="n">
        <v>7951426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hare [Line Item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00498</v>
      </c>
      <c r="C5" s="6" t="n">
        <v>-633549</v>
      </c>
      <c r="D5" s="6" t="n">
        <v>-26772</v>
      </c>
      <c r="E5" s="6" t="n">
        <v>-1264241</v>
      </c>
    </row>
    <row r="6">
      <c r="A6" s="4" t="inlineStr">
        <is>
          <t>Basic and diluted weighted average shares outstanding</t>
        </is>
      </c>
      <c r="B6" s="5" t="n">
        <v>3598051</v>
      </c>
      <c r="C6" s="5" t="n">
        <v>7727686</v>
      </c>
      <c r="D6" s="5" t="n">
        <v>4849939</v>
      </c>
      <c r="E6" s="5" t="n">
        <v>7716804</v>
      </c>
    </row>
    <row r="7">
      <c r="A7" s="4" t="inlineStr">
        <is>
          <t>Basic and diluted net income (loss) per common share</t>
        </is>
      </c>
      <c r="B7" s="8" t="n">
        <v>0.03</v>
      </c>
      <c r="C7" s="8" t="n">
        <v>-0.08</v>
      </c>
      <c r="D7" s="8" t="n">
        <v>-0.01</v>
      </c>
      <c r="E7" s="8" t="n">
        <v>-0.16</v>
      </c>
    </row>
    <row r="8">
      <c r="A8" s="4" t="inlineStr">
        <is>
          <t>Non- redeemabl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Loss Per Common Share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6" t="n">
        <v>63795</v>
      </c>
      <c r="C10" s="6" t="n">
        <v>-182584</v>
      </c>
      <c r="D10" s="6" t="n">
        <v>-12608</v>
      </c>
      <c r="E10" s="6" t="n">
        <v>-329827</v>
      </c>
    </row>
    <row r="11">
      <c r="A11" s="4" t="inlineStr">
        <is>
          <t>Basic and diluted weighted average shares outstanding</t>
        </is>
      </c>
      <c r="B11" s="5" t="n">
        <v>2283976</v>
      </c>
      <c r="C11" s="5" t="n">
        <v>2227054</v>
      </c>
      <c r="D11" s="5" t="n">
        <v>2283976</v>
      </c>
      <c r="E11" s="5" t="n">
        <v>2013230</v>
      </c>
    </row>
    <row r="12">
      <c r="A12" s="4" t="inlineStr">
        <is>
          <t>Basic and diluted net income (loss) per common share</t>
        </is>
      </c>
      <c r="B12" s="8" t="n">
        <v>0.03</v>
      </c>
      <c r="C12" s="8" t="n">
        <v>-0.08</v>
      </c>
      <c r="D12" s="8" t="n">
        <v>-0.01</v>
      </c>
      <c r="E12" s="8" t="n">
        <v>-0.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3598051</v>
      </c>
      <c r="C5" s="5" t="n">
        <v>7727686</v>
      </c>
      <c r="D5" s="5" t="n">
        <v>4849939</v>
      </c>
      <c r="E5" s="5" t="n">
        <v>7716804</v>
      </c>
    </row>
    <row r="6">
      <c r="A6" s="4" t="inlineStr">
        <is>
          <t>Diluted net income (loss) per common share</t>
        </is>
      </c>
      <c r="B6" s="8" t="n">
        <v>0.03</v>
      </c>
      <c r="C6" s="8" t="n">
        <v>-0.08</v>
      </c>
      <c r="D6" s="8" t="n">
        <v>-0.01</v>
      </c>
      <c r="E6" s="8" t="n">
        <v>-0.16</v>
      </c>
    </row>
    <row r="7">
      <c r="A7" s="4" t="inlineStr">
        <is>
          <t>Non- redeemable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2283976</v>
      </c>
      <c r="C9" s="5" t="n">
        <v>2227054</v>
      </c>
      <c r="D9" s="5" t="n">
        <v>2283976</v>
      </c>
      <c r="E9" s="5" t="n">
        <v>2013230</v>
      </c>
    </row>
    <row r="10">
      <c r="A10" s="4" t="inlineStr">
        <is>
          <t>Diluted net income (loss) per common share</t>
        </is>
      </c>
      <c r="B10" s="8" t="n">
        <v>0.03</v>
      </c>
      <c r="C10" s="8" t="n">
        <v>-0.08</v>
      </c>
      <c r="D10" s="8" t="n">
        <v>-0.01</v>
      </c>
      <c r="E10" s="8" t="n">
        <v>-0.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nitial Public Offering and Over-Allotment (Details) - USD ($)</t>
        </is>
      </c>
      <c r="E1" s="2" t="inlineStr">
        <is>
          <t>9 Months Ended</t>
        </is>
      </c>
    </row>
    <row r="2">
      <c r="B2" s="2" t="inlineStr">
        <is>
          <t>Sep. 29, 2023</t>
        </is>
      </c>
      <c r="C2" s="2" t="inlineStr">
        <is>
          <t>Mar. 24, 2023</t>
        </is>
      </c>
      <c r="D2" s="2" t="inlineStr">
        <is>
          <t>Jan. 14, 2022</t>
        </is>
      </c>
      <c r="E2" s="2" t="inlineStr">
        <is>
          <t>Sep. 30, 2023</t>
        </is>
      </c>
      <c r="F2" s="2" t="inlineStr">
        <is>
          <t>Sep. 08, 2023</t>
        </is>
      </c>
      <c r="G2" s="2" t="inlineStr">
        <is>
          <t>Dec. 31, 2022</t>
        </is>
      </c>
    </row>
    <row r="3">
      <c r="A3" s="3" t="inlineStr">
        <is>
          <t>Initial Public Offering and Over-Allo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n Shares)</t>
        </is>
      </c>
      <c r="B4" s="5" t="n">
        <v>1456871</v>
      </c>
      <c r="C4" s="5" t="n">
        <v>4097964</v>
      </c>
      <c r="D4" s="4" t="inlineStr">
        <is>
          <t xml:space="preserve"> </t>
        </is>
      </c>
      <c r="E4" s="5" t="n">
        <v>2283976</v>
      </c>
      <c r="F4" s="5" t="n">
        <v>100000</v>
      </c>
      <c r="G4" s="5" t="n">
        <v>2283976</v>
      </c>
    </row>
    <row r="5">
      <c r="A5" s="4" t="inlineStr">
        <is>
          <t>Temporary Equity, Redemption Price Per Share (in Dollars per share)</t>
        </is>
      </c>
      <c r="B5" s="8" t="n">
        <v>10.79</v>
      </c>
      <c r="C5" s="10" t="n">
        <v>10.4</v>
      </c>
      <c r="D5" s="4" t="inlineStr">
        <is>
          <t xml:space="preserve"> </t>
        </is>
      </c>
      <c r="E5" s="8" t="n">
        <v>10.86</v>
      </c>
      <c r="F5" s="4" t="inlineStr">
        <is>
          <t xml:space="preserve"> </t>
        </is>
      </c>
      <c r="G5" s="8" t="n">
        <v>10.29</v>
      </c>
    </row>
    <row r="6">
      <c r="A6" s="4" t="inlineStr">
        <is>
          <t>Aggregate redemption amount</t>
        </is>
      </c>
      <c r="B6" s="6" t="n">
        <v>15700000</v>
      </c>
      <c r="C6" s="6" t="n">
        <v>42600000</v>
      </c>
      <c r="D6" s="4" t="inlineStr">
        <is>
          <t xml:space="preserve"> </t>
        </is>
      </c>
      <c r="E6" s="4" t="inlineStr">
        <is>
          <t xml:space="preserve"> </t>
        </is>
      </c>
      <c r="F6" s="4" t="inlineStr">
        <is>
          <t xml:space="preserve"> </t>
        </is>
      </c>
      <c r="G6" s="4" t="inlineStr">
        <is>
          <t xml:space="preserve"> </t>
        </is>
      </c>
    </row>
    <row r="7">
      <c r="A7" s="4" t="inlineStr">
        <is>
          <t>Trust account</t>
        </is>
      </c>
      <c r="B7" s="5" t="n">
        <v>23400000</v>
      </c>
      <c r="C7" s="5" t="n">
        <v>37800000</v>
      </c>
      <c r="D7" s="4" t="inlineStr">
        <is>
          <t xml:space="preserve"> </t>
        </is>
      </c>
      <c r="E7" s="4" t="inlineStr">
        <is>
          <t xml:space="preserve"> </t>
        </is>
      </c>
      <c r="F7" s="4" t="inlineStr">
        <is>
          <t xml:space="preserve"> </t>
        </is>
      </c>
      <c r="G7" s="4" t="inlineStr">
        <is>
          <t xml:space="preserve"> </t>
        </is>
      </c>
    </row>
    <row r="8">
      <c r="A8" s="4" t="inlineStr">
        <is>
          <t>Held in trust account</t>
        </is>
      </c>
      <c r="B8" s="6" t="n">
        <v>39600000</v>
      </c>
      <c r="C8" s="6" t="n">
        <v>80400000</v>
      </c>
      <c r="D8" s="4" t="inlineStr">
        <is>
          <t xml:space="preserve"> </t>
        </is>
      </c>
      <c r="E8" s="6" t="n">
        <v>298414</v>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itial Public Offering and Over-Allot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units (in Shares)</t>
        </is>
      </c>
      <c r="B11" s="4" t="inlineStr">
        <is>
          <t xml:space="preserve"> </t>
        </is>
      </c>
      <c r="C11" s="4" t="inlineStr">
        <is>
          <t xml:space="preserve"> </t>
        </is>
      </c>
      <c r="D11" s="4" t="inlineStr">
        <is>
          <t xml:space="preserve"> </t>
        </is>
      </c>
      <c r="E11" s="5" t="n">
        <v>7500000</v>
      </c>
      <c r="F11" s="4" t="inlineStr">
        <is>
          <t xml:space="preserve"> </t>
        </is>
      </c>
      <c r="G11" s="4" t="inlineStr">
        <is>
          <t xml:space="preserve"> </t>
        </is>
      </c>
    </row>
    <row r="12">
      <c r="A12" s="4" t="inlineStr">
        <is>
          <t>Price per unit (in Dollars per share)</t>
        </is>
      </c>
      <c r="B12" s="4" t="inlineStr">
        <is>
          <t xml:space="preserve"> </t>
        </is>
      </c>
      <c r="C12" s="4" t="inlineStr">
        <is>
          <t xml:space="preserve"> </t>
        </is>
      </c>
      <c r="D12" s="4" t="inlineStr">
        <is>
          <t xml:space="preserve"> </t>
        </is>
      </c>
      <c r="E12" s="6" t="n">
        <v>10</v>
      </c>
      <c r="F12" s="4" t="inlineStr">
        <is>
          <t xml:space="preserve"> </t>
        </is>
      </c>
      <c r="G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itial Public Offering and Over-Allo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share units (in Shares)</t>
        </is>
      </c>
      <c r="B15" s="4" t="inlineStr">
        <is>
          <t xml:space="preserve"> </t>
        </is>
      </c>
      <c r="C15" s="4" t="inlineStr">
        <is>
          <t xml:space="preserve"> </t>
        </is>
      </c>
      <c r="D15" s="4" t="inlineStr">
        <is>
          <t xml:space="preserve"> </t>
        </is>
      </c>
      <c r="E15" s="5" t="n">
        <v>1125000</v>
      </c>
      <c r="F15" s="4" t="inlineStr">
        <is>
          <t xml:space="preserve"> </t>
        </is>
      </c>
      <c r="G15" s="4" t="inlineStr">
        <is>
          <t xml:space="preserve"> </t>
        </is>
      </c>
    </row>
    <row r="16">
      <c r="A16" s="4" t="inlineStr">
        <is>
          <t>Additional Units (in Shares)</t>
        </is>
      </c>
      <c r="B16" s="4" t="inlineStr">
        <is>
          <t xml:space="preserve"> </t>
        </is>
      </c>
      <c r="C16" s="4" t="inlineStr">
        <is>
          <t xml:space="preserve"> </t>
        </is>
      </c>
      <c r="D16" s="5" t="n">
        <v>227686</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80" customWidth="1" min="3" max="3"/>
    <col width="15" customWidth="1" min="4" max="4"/>
    <col width="14" customWidth="1" min="5" max="5"/>
  </cols>
  <sheetData>
    <row r="1">
      <c r="A1" s="1" t="inlineStr">
        <is>
          <t>Private Placement (Details) - USD ($)</t>
        </is>
      </c>
      <c r="D1" s="2" t="inlineStr">
        <is>
          <t>9 Months Ended</t>
        </is>
      </c>
    </row>
    <row r="2">
      <c r="B2" s="2" t="inlineStr">
        <is>
          <t>Jan. 14, 2022</t>
        </is>
      </c>
      <c r="C2" s="2" t="inlineStr">
        <is>
          <t>Dec. 27, 2021</t>
        </is>
      </c>
      <c r="D2" s="2" t="inlineStr">
        <is>
          <t>Sep. 30, 2023</t>
        </is>
      </c>
      <c r="E2" s="2" t="inlineStr">
        <is>
          <t>Sep. 30, 2022</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45540</v>
      </c>
    </row>
    <row r="5">
      <c r="A5" s="4" t="inlineStr">
        <is>
          <t>Aggregate purchase price</t>
        </is>
      </c>
      <c r="B5" s="6" t="n">
        <v>45540</v>
      </c>
      <c r="C5" s="4" t="inlineStr">
        <is>
          <t xml:space="preserve"> </t>
        </is>
      </c>
      <c r="D5" s="4" t="inlineStr">
        <is>
          <t xml:space="preserve"> </t>
        </is>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Private Placement [Line Items]</t>
        </is>
      </c>
      <c r="B7" s="4" t="inlineStr">
        <is>
          <t xml:space="preserve"> </t>
        </is>
      </c>
      <c r="C7" s="4" t="inlineStr">
        <is>
          <t xml:space="preserve"> </t>
        </is>
      </c>
      <c r="D7" s="4" t="inlineStr">
        <is>
          <t xml:space="preserve"> </t>
        </is>
      </c>
      <c r="E7" s="4" t="inlineStr">
        <is>
          <t xml:space="preserve"> </t>
        </is>
      </c>
    </row>
    <row r="8">
      <c r="A8" s="4" t="inlineStr">
        <is>
          <t>Issuance and sale of private placement units</t>
        </is>
      </c>
      <c r="B8" s="4" t="inlineStr">
        <is>
          <t xml:space="preserve"> </t>
        </is>
      </c>
      <c r="C8" s="5" t="n">
        <v>347500</v>
      </c>
      <c r="D8" s="4" t="inlineStr">
        <is>
          <t xml:space="preserve"> </t>
        </is>
      </c>
      <c r="E8" s="4" t="inlineStr">
        <is>
          <t xml:space="preserve"> </t>
        </is>
      </c>
    </row>
    <row r="9">
      <c r="A9" s="4" t="inlineStr">
        <is>
          <t>Private placement transaction price per share</t>
        </is>
      </c>
      <c r="B9" s="4" t="inlineStr">
        <is>
          <t xml:space="preserve"> </t>
        </is>
      </c>
      <c r="C9" s="6" t="n">
        <v>10</v>
      </c>
      <c r="D9" s="4" t="inlineStr">
        <is>
          <t xml:space="preserve"> </t>
        </is>
      </c>
      <c r="E9" s="4" t="inlineStr">
        <is>
          <t xml:space="preserve"> </t>
        </is>
      </c>
    </row>
    <row r="10">
      <c r="A10" s="4" t="inlineStr">
        <is>
          <t>Gross proceeds</t>
        </is>
      </c>
      <c r="B10" s="4" t="inlineStr">
        <is>
          <t xml:space="preserve"> </t>
        </is>
      </c>
      <c r="C10" s="6" t="n">
        <v>3475000</v>
      </c>
      <c r="D10" s="4" t="inlineStr">
        <is>
          <t xml:space="preserve"> </t>
        </is>
      </c>
      <c r="E10" s="4" t="inlineStr">
        <is>
          <t xml:space="preserve"> </t>
        </is>
      </c>
    </row>
    <row r="11">
      <c r="A11" s="4" t="inlineStr">
        <is>
          <t>Private placement, description</t>
        </is>
      </c>
      <c r="B11" s="4" t="inlineStr">
        <is>
          <t xml:space="preserve"> </t>
        </is>
      </c>
      <c r="C11" s="4" t="inlineStr">
        <is>
          <t>Each
Private Placement Unit consists of one share of common stock and one right to receive one-tenth (1/10) of a share of common stock upon
consummation of a Business Combination.</t>
        </is>
      </c>
      <c r="D11" s="4" t="inlineStr">
        <is>
          <t xml:space="preserve"> </t>
        </is>
      </c>
      <c r="E11" s="4" t="inlineStr">
        <is>
          <t xml:space="preserve"> </t>
        </is>
      </c>
    </row>
    <row r="12">
      <c r="A12" s="4" t="inlineStr">
        <is>
          <t>Sale of additional shares</t>
        </is>
      </c>
      <c r="B12" s="5" t="n">
        <v>4554</v>
      </c>
      <c r="C12" s="4" t="inlineStr">
        <is>
          <t xml:space="preserve"> </t>
        </is>
      </c>
      <c r="D12" s="4" t="inlineStr">
        <is>
          <t xml:space="preserve"> </t>
        </is>
      </c>
      <c r="E12" s="4" t="inlineStr">
        <is>
          <t xml:space="preserve"> </t>
        </is>
      </c>
    </row>
    <row r="13">
      <c r="A13" s="4" t="inlineStr">
        <is>
          <t>Private placement units per share</t>
        </is>
      </c>
      <c r="B13" s="6" t="n">
        <v>1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4" customWidth="1" min="21" max="21"/>
    <col width="16" customWidth="1" min="22" max="22"/>
  </cols>
  <sheetData>
    <row r="1">
      <c r="A1" s="1" t="inlineStr">
        <is>
          <t>Related Party Transactions (Details) - USD ($)</t>
        </is>
      </c>
      <c r="E1" s="2" t="inlineStr">
        <is>
          <t>1 Months Ended</t>
        </is>
      </c>
      <c r="Q1" s="2" t="inlineStr">
        <is>
          <t>3 Months Ended</t>
        </is>
      </c>
      <c r="S1" s="2" t="inlineStr">
        <is>
          <t>9 Months Ended</t>
        </is>
      </c>
      <c r="V1" s="2" t="inlineStr">
        <is>
          <t>12 Months Ended</t>
        </is>
      </c>
    </row>
    <row r="2">
      <c r="B2" s="2" t="inlineStr">
        <is>
          <t>Jul. 03, 2023</t>
        </is>
      </c>
      <c r="C2" s="2" t="inlineStr">
        <is>
          <t>Jan. 14, 2022</t>
        </is>
      </c>
      <c r="D2" s="2" t="inlineStr">
        <is>
          <t>Oct. 13, 2021</t>
        </is>
      </c>
      <c r="E2" s="2" t="inlineStr">
        <is>
          <t>Sep. 28, 2023</t>
        </is>
      </c>
      <c r="F2" s="2" t="inlineStr">
        <is>
          <t>Aug. 30, 2023</t>
        </is>
      </c>
      <c r="G2" s="2" t="inlineStr">
        <is>
          <t>Jul. 30, 2023</t>
        </is>
      </c>
      <c r="H2" s="2" t="inlineStr">
        <is>
          <t>Jun. 27, 2023</t>
        </is>
      </c>
      <c r="I2" s="2" t="inlineStr">
        <is>
          <t>May 26, 2023</t>
        </is>
      </c>
      <c r="J2" s="2" t="inlineStr">
        <is>
          <t>May 25, 2023</t>
        </is>
      </c>
      <c r="K2" s="2" t="inlineStr">
        <is>
          <t>Mar. 30, 2023</t>
        </is>
      </c>
      <c r="L2" s="2" t="inlineStr">
        <is>
          <t>Dec. 30, 2022</t>
        </is>
      </c>
      <c r="M2" s="2" t="inlineStr">
        <is>
          <t>Sep. 30, 2022</t>
        </is>
      </c>
      <c r="N2" s="2" t="inlineStr">
        <is>
          <t>Dec. 31, 2021</t>
        </is>
      </c>
      <c r="O2" s="2" t="inlineStr">
        <is>
          <t>Dec. 27, 2021</t>
        </is>
      </c>
      <c r="P2" s="2" t="inlineStr">
        <is>
          <t>Jun. 25, 2021</t>
        </is>
      </c>
      <c r="Q2" s="2" t="inlineStr">
        <is>
          <t>Sep. 30, 2023</t>
        </is>
      </c>
      <c r="R2" s="2" t="inlineStr">
        <is>
          <t>Sep. 30, 2022</t>
        </is>
      </c>
      <c r="S2" s="2" t="inlineStr">
        <is>
          <t>Sep. 30, 2023</t>
        </is>
      </c>
      <c r="T2" s="2" t="inlineStr">
        <is>
          <t>Sep. 28, 2023</t>
        </is>
      </c>
      <c r="U2" s="2" t="inlineStr">
        <is>
          <t>Sep. 30, 2022</t>
        </is>
      </c>
      <c r="V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01</v>
      </c>
      <c r="R4" s="4" t="inlineStr">
        <is>
          <t xml:space="preserve"> </t>
        </is>
      </c>
      <c r="S4" s="7" t="n">
        <v>0.0001</v>
      </c>
      <c r="T4" s="4" t="inlineStr">
        <is>
          <t xml:space="preserve"> </t>
        </is>
      </c>
      <c r="U4" s="4" t="inlineStr">
        <is>
          <t xml:space="preserve"> </t>
        </is>
      </c>
      <c r="V4" s="7" t="n">
        <v>0.0001</v>
      </c>
    </row>
    <row r="5">
      <c r="A5" s="4" t="inlineStr">
        <is>
          <t>Forfeited shares (in Shares)</t>
        </is>
      </c>
      <c r="B5" s="4" t="inlineStr">
        <is>
          <t xml:space="preserve"> </t>
        </is>
      </c>
      <c r="C5" s="5" t="n">
        <v>2243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imited exception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5</v>
      </c>
      <c r="T6" s="4" t="inlineStr">
        <is>
          <t xml:space="preserve"> </t>
        </is>
      </c>
      <c r="U6" s="4" t="inlineStr">
        <is>
          <t xml:space="preserve"> </t>
        </is>
      </c>
      <c r="V6" s="4" t="inlineStr">
        <is>
          <t xml:space="preserve"> </t>
        </is>
      </c>
    </row>
    <row r="7">
      <c r="A7" s="4" t="inlineStr">
        <is>
          <t>Aggregate purchase price</t>
        </is>
      </c>
      <c r="B7" s="4" t="inlineStr">
        <is>
          <t xml:space="preserve"> </t>
        </is>
      </c>
      <c r="C7" s="6" t="n">
        <v>2591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moun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63663</v>
      </c>
      <c r="R8" s="4" t="inlineStr">
        <is>
          <t xml:space="preserve"> </t>
        </is>
      </c>
      <c r="S8" s="6" t="n">
        <v>263663</v>
      </c>
      <c r="T8" s="4" t="inlineStr">
        <is>
          <t xml:space="preserve"> </t>
        </is>
      </c>
      <c r="U8" s="4" t="inlineStr">
        <is>
          <t xml:space="preserve"> </t>
        </is>
      </c>
      <c r="V8" s="4" t="inlineStr">
        <is>
          <t xml:space="preserve"> </t>
        </is>
      </c>
    </row>
    <row r="9">
      <c r="A9" s="4" t="inlineStr">
        <is>
          <t>Amount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05663</v>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500000</v>
      </c>
      <c r="T10" s="6" t="n">
        <v>1500000</v>
      </c>
      <c r="U10" s="4" t="inlineStr">
        <is>
          <t xml:space="preserve"> </t>
        </is>
      </c>
      <c r="V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v>
      </c>
      <c r="U11" s="4" t="inlineStr">
        <is>
          <t xml:space="preserve"> </t>
        </is>
      </c>
      <c r="V11" s="4" t="inlineStr">
        <is>
          <t xml:space="preserve"> </t>
        </is>
      </c>
    </row>
    <row r="12">
      <c r="A12" s="4" t="inlineStr">
        <is>
          <t>Principal amount</t>
        </is>
      </c>
      <c r="B12" s="4" t="inlineStr">
        <is>
          <t xml:space="preserve"> </t>
        </is>
      </c>
      <c r="C12" s="4" t="inlineStr">
        <is>
          <t xml:space="preserve"> </t>
        </is>
      </c>
      <c r="D12" s="4" t="inlineStr">
        <is>
          <t xml:space="preserve"> </t>
        </is>
      </c>
      <c r="E12" s="6" t="n">
        <v>22000</v>
      </c>
      <c r="F12" s="6" t="n">
        <v>378000</v>
      </c>
      <c r="G12" s="6" t="n">
        <v>84000</v>
      </c>
      <c r="H12" s="4" t="inlineStr">
        <is>
          <t xml:space="preserve"> </t>
        </is>
      </c>
      <c r="I12" s="4" t="inlineStr">
        <is>
          <t xml:space="preserve"> </t>
        </is>
      </c>
      <c r="J12" s="4" t="inlineStr">
        <is>
          <t xml:space="preserve"> </t>
        </is>
      </c>
      <c r="K12" s="6" t="n">
        <v>125000</v>
      </c>
      <c r="L12" s="6" t="n">
        <v>772769</v>
      </c>
      <c r="M12" s="6" t="n">
        <v>77276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 Outstanding Working Capital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84100</v>
      </c>
      <c r="T13" s="4" t="inlineStr">
        <is>
          <t xml:space="preserve"> </t>
        </is>
      </c>
      <c r="U13" s="4" t="inlineStr">
        <is>
          <t xml:space="preserve"> </t>
        </is>
      </c>
      <c r="V13" s="5" t="n">
        <v>0</v>
      </c>
    </row>
    <row r="14">
      <c r="A14" s="4" t="inlineStr">
        <is>
          <t>Business combination into additional privat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v>
      </c>
      <c r="L14" s="6" t="n">
        <v>10</v>
      </c>
      <c r="M14" s="6" t="n">
        <v>1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ost business combination price per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0</v>
      </c>
      <c r="T15" s="4" t="inlineStr">
        <is>
          <t xml:space="preserve"> </t>
        </is>
      </c>
      <c r="U15" s="4" t="inlineStr">
        <is>
          <t xml:space="preserve"> </t>
        </is>
      </c>
      <c r="V15" s="4" t="inlineStr">
        <is>
          <t xml:space="preserve"> </t>
        </is>
      </c>
    </row>
    <row r="16">
      <c r="A16" s="4" t="inlineStr">
        <is>
          <t>Balance outstanding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296371</v>
      </c>
      <c r="T16" s="4" t="inlineStr">
        <is>
          <t xml:space="preserve"> </t>
        </is>
      </c>
      <c r="U16" s="4" t="inlineStr">
        <is>
          <t xml:space="preserve"> </t>
        </is>
      </c>
      <c r="V16" s="6" t="n">
        <v>1545537</v>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paid amount</t>
        </is>
      </c>
      <c r="B18" s="6" t="n">
        <v>99166</v>
      </c>
      <c r="C18" s="4" t="inlineStr">
        <is>
          <t xml:space="preserve"> </t>
        </is>
      </c>
      <c r="D18" s="4" t="inlineStr">
        <is>
          <t xml:space="preserve"> </t>
        </is>
      </c>
      <c r="E18" s="4" t="inlineStr">
        <is>
          <t xml:space="preserve"> </t>
        </is>
      </c>
      <c r="F18" s="4" t="inlineStr">
        <is>
          <t xml:space="preserve"> </t>
        </is>
      </c>
      <c r="G18" s="4" t="inlineStr">
        <is>
          <t xml:space="preserve"> </t>
        </is>
      </c>
      <c r="H18" s="6" t="n">
        <v>25000</v>
      </c>
      <c r="I18" s="6" t="n">
        <v>12416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ponsor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0000</v>
      </c>
      <c r="R20" s="6" t="n">
        <v>30000</v>
      </c>
      <c r="S20" s="4" t="inlineStr">
        <is>
          <t xml:space="preserve"> </t>
        </is>
      </c>
      <c r="T20" s="4" t="inlineStr">
        <is>
          <t xml:space="preserve"> </t>
        </is>
      </c>
      <c r="U20" s="6" t="n">
        <v>90000</v>
      </c>
      <c r="V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gregat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ivate Placement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ponsor funded</t>
        </is>
      </c>
      <c r="B26" s="4" t="inlineStr">
        <is>
          <t xml:space="preserve"> </t>
        </is>
      </c>
      <c r="C26" s="5" t="n">
        <v>1794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967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purchase price</t>
        </is>
      </c>
      <c r="B27" s="4" t="inlineStr">
        <is>
          <t xml:space="preserve"> </t>
        </is>
      </c>
      <c r="C27" s="6" t="n">
        <v>455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47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0</v>
      </c>
      <c r="R28" s="4" t="inlineStr">
        <is>
          <t xml:space="preserve"> </t>
        </is>
      </c>
      <c r="S28" s="6" t="n">
        <v>10</v>
      </c>
      <c r="T28" s="4" t="inlineStr">
        <is>
          <t xml:space="preserve"> </t>
        </is>
      </c>
      <c r="U28" s="4" t="inlineStr">
        <is>
          <t xml:space="preserve"> </t>
        </is>
      </c>
      <c r="V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of our common stock (in Shares)</t>
        </is>
      </c>
      <c r="B31" s="4" t="inlineStr">
        <is>
          <t xml:space="preserve"> </t>
        </is>
      </c>
      <c r="C31" s="4" t="inlineStr">
        <is>
          <t xml:space="preserve"> </t>
        </is>
      </c>
      <c r="D31" s="12"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90000</v>
      </c>
      <c r="T34" s="4" t="inlineStr">
        <is>
          <t xml:space="preserve"> </t>
        </is>
      </c>
      <c r="U34" s="4" t="inlineStr">
        <is>
          <t xml:space="preserve"> </t>
        </is>
      </c>
      <c r="V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share (in Shares)</t>
        </is>
      </c>
      <c r="B37" s="4" t="inlineStr">
        <is>
          <t xml:space="preserve"> </t>
        </is>
      </c>
      <c r="C37" s="4" t="inlineStr">
        <is>
          <t xml:space="preserve"> </t>
        </is>
      </c>
      <c r="D37" s="5" t="n">
        <v>2156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pri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5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ounder Shares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orfeited shares (in Shares)</t>
        </is>
      </c>
      <c r="B41" s="4" t="inlineStr">
        <is>
          <t xml:space="preserve"> </t>
        </is>
      </c>
      <c r="C41" s="4" t="inlineStr">
        <is>
          <t xml:space="preserve"> </t>
        </is>
      </c>
      <c r="D41" s="5" t="n">
        <v>281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ounder Shares [Member] |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shar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4375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0.000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ounder Shares [Member] | 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12.5</v>
      </c>
      <c r="R48" s="4" t="inlineStr">
        <is>
          <t xml:space="preserve"> </t>
        </is>
      </c>
      <c r="S48" s="10" t="n">
        <v>12.5</v>
      </c>
      <c r="T48" s="4" t="inlineStr">
        <is>
          <t xml:space="preserve"> </t>
        </is>
      </c>
      <c r="U48" s="4" t="inlineStr">
        <is>
          <t xml:space="preserve"> </t>
        </is>
      </c>
      <c r="V48" s="4" t="inlineStr">
        <is>
          <t xml:space="preserve"> </t>
        </is>
      </c>
    </row>
    <row r="49">
      <c r="A49" s="4" t="inlineStr">
        <is>
          <t>Initial business combinat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0.5</v>
      </c>
      <c r="R49" s="4" t="inlineStr">
        <is>
          <t xml:space="preserve"> </t>
        </is>
      </c>
      <c r="S49" s="9" t="n">
        <v>0.5</v>
      </c>
      <c r="T49" s="4" t="inlineStr">
        <is>
          <t xml:space="preserve"> </t>
        </is>
      </c>
      <c r="U49" s="4" t="inlineStr">
        <is>
          <t xml:space="preserve"> </t>
        </is>
      </c>
      <c r="V49" s="4" t="inlineStr">
        <is>
          <t xml:space="preserve"> </t>
        </is>
      </c>
    </row>
  </sheetData>
  <mergeCells count="4">
    <mergeCell ref="A1:A2"/>
    <mergeCell ref="E1:P1"/>
    <mergeCell ref="Q1:R1"/>
    <mergeCell ref="S1:U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D1" s="2" t="inlineStr">
        <is>
          <t>9 Months Ended</t>
        </is>
      </c>
    </row>
    <row r="2">
      <c r="B2" s="2" t="inlineStr">
        <is>
          <t>Sep. 29, 2023</t>
        </is>
      </c>
      <c r="C2" s="2" t="inlineStr">
        <is>
          <t>Jan. 14, 2022</t>
        </is>
      </c>
      <c r="D2" s="2" t="inlineStr">
        <is>
          <t>Sep. 30, 2023</t>
        </is>
      </c>
      <c r="E2" s="2" t="inlineStr">
        <is>
          <t>Sep. 08, 2023</t>
        </is>
      </c>
      <c r="F2" s="2" t="inlineStr">
        <is>
          <t>Mar. 24, 2023</t>
        </is>
      </c>
      <c r="G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fee per unit (in Dollars per share)</t>
        </is>
      </c>
      <c r="B4" s="4" t="inlineStr">
        <is>
          <t xml:space="preserve"> </t>
        </is>
      </c>
      <c r="C4" s="4" t="inlineStr">
        <is>
          <t xml:space="preserve"> </t>
        </is>
      </c>
      <c r="D4" s="10" t="n">
        <v>0.2</v>
      </c>
      <c r="E4" s="4" t="inlineStr">
        <is>
          <t xml:space="preserve"> </t>
        </is>
      </c>
      <c r="F4" s="4" t="inlineStr">
        <is>
          <t xml:space="preserve"> </t>
        </is>
      </c>
      <c r="G4" s="4" t="inlineStr">
        <is>
          <t xml:space="preserve"> </t>
        </is>
      </c>
    </row>
    <row r="5">
      <c r="A5" s="4" t="inlineStr">
        <is>
          <t>Aggregate underwriting fee (in Dollars)</t>
        </is>
      </c>
      <c r="B5" s="4" t="inlineStr">
        <is>
          <t xml:space="preserve"> </t>
        </is>
      </c>
      <c r="C5" s="4" t="inlineStr">
        <is>
          <t xml:space="preserve"> </t>
        </is>
      </c>
      <c r="D5" s="6" t="n">
        <v>1545537</v>
      </c>
      <c r="E5" s="4" t="inlineStr">
        <is>
          <t xml:space="preserve"> </t>
        </is>
      </c>
      <c r="F5" s="4" t="inlineStr">
        <is>
          <t xml:space="preserve"> </t>
        </is>
      </c>
      <c r="G5" s="4" t="inlineStr">
        <is>
          <t xml:space="preserve"> </t>
        </is>
      </c>
    </row>
    <row r="6">
      <c r="A6" s="4" t="inlineStr">
        <is>
          <t>Additional underwriting payable per share (in Dollars per share)</t>
        </is>
      </c>
      <c r="B6" s="4" t="inlineStr">
        <is>
          <t xml:space="preserve"> </t>
        </is>
      </c>
      <c r="C6" s="4" t="inlineStr">
        <is>
          <t xml:space="preserve"> </t>
        </is>
      </c>
      <c r="D6" s="8" t="n">
        <v>0.35</v>
      </c>
      <c r="E6" s="4" t="inlineStr">
        <is>
          <t xml:space="preserve"> </t>
        </is>
      </c>
      <c r="F6" s="4" t="inlineStr">
        <is>
          <t xml:space="preserve"> </t>
        </is>
      </c>
      <c r="G6" s="4" t="inlineStr">
        <is>
          <t xml:space="preserve"> </t>
        </is>
      </c>
    </row>
    <row r="7">
      <c r="A7" s="4" t="inlineStr">
        <is>
          <t>Aggregate deferred underwriting payable (in Dollars)</t>
        </is>
      </c>
      <c r="B7" s="4" t="inlineStr">
        <is>
          <t xml:space="preserve"> </t>
        </is>
      </c>
      <c r="C7" s="4" t="inlineStr">
        <is>
          <t xml:space="preserve"> </t>
        </is>
      </c>
      <c r="D7" s="6" t="n">
        <v>2704690</v>
      </c>
      <c r="E7" s="4" t="inlineStr">
        <is>
          <t xml:space="preserve"> </t>
        </is>
      </c>
      <c r="F7" s="4" t="inlineStr">
        <is>
          <t xml:space="preserve"> </t>
        </is>
      </c>
      <c r="G7" s="4" t="inlineStr">
        <is>
          <t xml:space="preserve"> </t>
        </is>
      </c>
    </row>
    <row r="8">
      <c r="A8" s="4" t="inlineStr">
        <is>
          <t>Redeemable common stock</t>
        </is>
      </c>
      <c r="B8" s="5" t="n">
        <v>24321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ust account (in Dollars)</t>
        </is>
      </c>
      <c r="B9" s="6" t="n">
        <v>23400000</v>
      </c>
      <c r="C9" s="4" t="inlineStr">
        <is>
          <t xml:space="preserve"> </t>
        </is>
      </c>
      <c r="D9" s="6" t="n">
        <v>39613658</v>
      </c>
      <c r="E9" s="6" t="n">
        <v>25000000</v>
      </c>
      <c r="F9" s="4" t="inlineStr">
        <is>
          <t xml:space="preserve"> </t>
        </is>
      </c>
      <c r="G9" s="6" t="n">
        <v>79645156</v>
      </c>
    </row>
    <row r="10">
      <c r="A10" s="4" t="inlineStr">
        <is>
          <t>Shares</t>
        </is>
      </c>
      <c r="B10" s="5" t="n">
        <v>1456871</v>
      </c>
      <c r="C10" s="4" t="inlineStr">
        <is>
          <t xml:space="preserve"> </t>
        </is>
      </c>
      <c r="D10" s="5" t="n">
        <v>347500</v>
      </c>
      <c r="E10" s="5" t="n">
        <v>500000</v>
      </c>
      <c r="F10" s="4" t="inlineStr">
        <is>
          <t xml:space="preserve"> </t>
        </is>
      </c>
      <c r="G10" s="4" t="inlineStr">
        <is>
          <t xml:space="preserve"> </t>
        </is>
      </c>
    </row>
    <row r="11">
      <c r="A11" s="4" t="inlineStr">
        <is>
          <t>Common stock shares</t>
        </is>
      </c>
      <c r="B11" s="5" t="n">
        <v>1456871</v>
      </c>
      <c r="C11" s="4" t="inlineStr">
        <is>
          <t xml:space="preserve"> </t>
        </is>
      </c>
      <c r="D11" s="5" t="n">
        <v>2283976</v>
      </c>
      <c r="E11" s="5" t="n">
        <v>100000</v>
      </c>
      <c r="F11" s="5" t="n">
        <v>4097964</v>
      </c>
      <c r="G11" s="5" t="n">
        <v>2283976</v>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additional units</t>
        </is>
      </c>
      <c r="B14" s="4" t="inlineStr">
        <is>
          <t xml:space="preserve"> </t>
        </is>
      </c>
      <c r="C14" s="5" t="n">
        <v>227686</v>
      </c>
      <c r="D14" s="5" t="n">
        <v>1125000</v>
      </c>
      <c r="E14" s="4" t="inlineStr">
        <is>
          <t xml:space="preserve"> </t>
        </is>
      </c>
      <c r="F14" s="4" t="inlineStr">
        <is>
          <t xml:space="preserve"> </t>
        </is>
      </c>
      <c r="G14" s="4" t="inlineStr">
        <is>
          <t xml:space="preserve"> </t>
        </is>
      </c>
    </row>
    <row r="15">
      <c r="A15" s="4" t="inlineStr">
        <is>
          <t>Offering price (in Dollars per share)</t>
        </is>
      </c>
      <c r="B15" s="4" t="inlineStr">
        <is>
          <t xml:space="preserve"> </t>
        </is>
      </c>
      <c r="C15" s="6" t="n">
        <v>10</v>
      </c>
      <c r="D15" s="4" t="inlineStr">
        <is>
          <t xml:space="preserve"> </t>
        </is>
      </c>
      <c r="E15" s="4" t="inlineStr">
        <is>
          <t xml:space="preserve"> </t>
        </is>
      </c>
      <c r="F15" s="4" t="inlineStr">
        <is>
          <t xml:space="preserve"> </t>
        </is>
      </c>
      <c r="G15" s="4" t="inlineStr">
        <is>
          <t xml:space="preserve"> </t>
        </is>
      </c>
    </row>
    <row r="16">
      <c r="A16" s="4" t="inlineStr">
        <is>
          <t>Additional gross proceeds (in Dollars)</t>
        </is>
      </c>
      <c r="B16" s="4" t="inlineStr">
        <is>
          <t xml:space="preserve"> </t>
        </is>
      </c>
      <c r="C16" s="6" t="n">
        <v>227686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tockholders’ Deficit (Details) - USD ($)</t>
        </is>
      </c>
      <c r="B1" s="2" t="inlineStr">
        <is>
          <t>Sep. 30, 2023</t>
        </is>
      </c>
      <c r="C1" s="2" t="inlineStr">
        <is>
          <t>Dec. 31, 2022</t>
        </is>
      </c>
      <c r="D1" s="2" t="inlineStr">
        <is>
          <t>Oct. 13, 2021</t>
        </is>
      </c>
      <c r="E1" s="2" t="inlineStr">
        <is>
          <t>Jun. 25, 2021</t>
        </is>
      </c>
    </row>
    <row r="2">
      <c r="A2" s="3" t="inlineStr">
        <is>
          <t>Stockholders’ Deficit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00000000</v>
      </c>
      <c r="C3" s="5" t="n">
        <v>100000000</v>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Common stock outstanding</t>
        </is>
      </c>
      <c r="B5" s="5" t="n">
        <v>2283976</v>
      </c>
      <c r="C5" s="5" t="n">
        <v>2283976</v>
      </c>
      <c r="D5" s="4" t="inlineStr">
        <is>
          <t xml:space="preserve"> </t>
        </is>
      </c>
      <c r="E5" s="4" t="inlineStr">
        <is>
          <t xml:space="preserve"> </t>
        </is>
      </c>
    </row>
    <row r="6">
      <c r="A6" s="4" t="inlineStr">
        <is>
          <t>Common stock subject to shares at redemption</t>
        </is>
      </c>
      <c r="B6" s="5" t="n">
        <v>2172851</v>
      </c>
      <c r="C6" s="5" t="n">
        <v>7727686</v>
      </c>
      <c r="D6" s="4" t="inlineStr">
        <is>
          <t xml:space="preserve"> </t>
        </is>
      </c>
      <c r="E6" s="4" t="inlineStr">
        <is>
          <t xml:space="preserve"> </t>
        </is>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tockholders’ Deficit [Abstract]</t>
        </is>
      </c>
      <c r="B8" s="4" t="inlineStr">
        <is>
          <t xml:space="preserve"> </t>
        </is>
      </c>
      <c r="C8" s="4" t="inlineStr">
        <is>
          <t xml:space="preserve"> </t>
        </is>
      </c>
      <c r="D8" s="4" t="inlineStr">
        <is>
          <t xml:space="preserve"> </t>
        </is>
      </c>
      <c r="E8" s="4" t="inlineStr">
        <is>
          <t xml:space="preserve"> </t>
        </is>
      </c>
    </row>
    <row r="9">
      <c r="A9" s="4" t="inlineStr">
        <is>
          <t>Sponsor shares</t>
        </is>
      </c>
      <c r="B9" s="4" t="inlineStr">
        <is>
          <t xml:space="preserve"> </t>
        </is>
      </c>
      <c r="C9" s="4" t="inlineStr">
        <is>
          <t xml:space="preserve"> </t>
        </is>
      </c>
      <c r="D9" s="12" t="n">
        <v>1.5</v>
      </c>
      <c r="E9" s="5" t="n">
        <v>1437500</v>
      </c>
    </row>
    <row r="10">
      <c r="A10" s="4" t="inlineStr">
        <is>
          <t>Aggregate purchase price (in Dollars)</t>
        </is>
      </c>
      <c r="B10" s="4" t="inlineStr">
        <is>
          <t xml:space="preserve"> </t>
        </is>
      </c>
      <c r="C10" s="4" t="inlineStr">
        <is>
          <t xml:space="preserve"> </t>
        </is>
      </c>
      <c r="D10" s="4" t="inlineStr">
        <is>
          <t xml:space="preserve"> </t>
        </is>
      </c>
      <c r="E10" s="6" t="n">
        <v>25000</v>
      </c>
    </row>
    <row r="11">
      <c r="A11" s="4" t="inlineStr">
        <is>
          <t>Aggregate of founder shares</t>
        </is>
      </c>
      <c r="B11" s="4" t="inlineStr">
        <is>
          <t xml:space="preserve"> </t>
        </is>
      </c>
      <c r="C11" s="4" t="inlineStr">
        <is>
          <t xml:space="preserve"> </t>
        </is>
      </c>
      <c r="D11" s="5" t="n">
        <v>2156250</v>
      </c>
      <c r="E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shares at redemption</t>
        </is>
      </c>
      <c r="B4" s="5" t="n">
        <v>2172851</v>
      </c>
      <c r="C4" s="5" t="n">
        <v>7727686</v>
      </c>
    </row>
    <row r="5">
      <c r="A5" s="4" t="inlineStr">
        <is>
          <t>Common stock subject to possible redemption, per share (in Dollars per share)</t>
        </is>
      </c>
      <c r="B5" s="8" t="n">
        <v>10.86</v>
      </c>
      <c r="C5" s="8" t="n">
        <v>10.29</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2283976</v>
      </c>
      <c r="C12" s="5" t="n">
        <v>2283976</v>
      </c>
    </row>
    <row r="13">
      <c r="A13" s="4" t="inlineStr">
        <is>
          <t>Common stock, shares outstanding</t>
        </is>
      </c>
      <c r="B13" s="5" t="n">
        <v>2283976</v>
      </c>
      <c r="C13" s="5" t="n">
        <v>2283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Fair Value Measurements (Details) - USD ($)</t>
        </is>
      </c>
      <c r="B1" s="2" t="inlineStr">
        <is>
          <t>9 Months Ended</t>
        </is>
      </c>
    </row>
    <row r="2">
      <c r="B2" s="2" t="inlineStr">
        <is>
          <t>Sep. 30, 2023</t>
        </is>
      </c>
      <c r="C2" s="2" t="inlineStr">
        <is>
          <t>Oct. 12, 2023</t>
        </is>
      </c>
      <c r="D2" s="2" t="inlineStr">
        <is>
          <t>Sep. 29, 2023</t>
        </is>
      </c>
      <c r="E2" s="2" t="inlineStr">
        <is>
          <t>Mar. 24,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Company withdrew amount</t>
        </is>
      </c>
      <c r="B4" s="6" t="n">
        <v>42636600</v>
      </c>
      <c r="C4" s="4" t="inlineStr">
        <is>
          <t xml:space="preserve"> </t>
        </is>
      </c>
      <c r="D4" s="4" t="inlineStr">
        <is>
          <t xml:space="preserve"> </t>
        </is>
      </c>
      <c r="E4" s="4" t="inlineStr">
        <is>
          <t xml:space="preserve"> </t>
        </is>
      </c>
    </row>
    <row r="5">
      <c r="A5" s="4" t="inlineStr">
        <is>
          <t>Redemption of common stock</t>
        </is>
      </c>
      <c r="B5" s="5" t="n">
        <v>837367</v>
      </c>
      <c r="C5" s="4" t="inlineStr">
        <is>
          <t xml:space="preserve"> </t>
        </is>
      </c>
      <c r="D5" s="4" t="inlineStr">
        <is>
          <t xml:space="preserve"> </t>
        </is>
      </c>
      <c r="E5" s="4" t="inlineStr">
        <is>
          <t xml:space="preserve"> </t>
        </is>
      </c>
    </row>
    <row r="6">
      <c r="A6" s="4" t="inlineStr">
        <is>
          <t>Trust account</t>
        </is>
      </c>
      <c r="B6" s="5" t="n">
        <v>298414</v>
      </c>
      <c r="C6" s="4" t="inlineStr">
        <is>
          <t xml:space="preserve"> </t>
        </is>
      </c>
      <c r="D6" s="6" t="n">
        <v>39600000</v>
      </c>
      <c r="E6" s="6" t="n">
        <v>80400000</v>
      </c>
    </row>
    <row r="7">
      <c r="A7" s="4" t="inlineStr">
        <is>
          <t>Income tax amount</t>
        </is>
      </c>
      <c r="B7" s="6" t="n">
        <v>213182</v>
      </c>
      <c r="C7" s="4" t="inlineStr">
        <is>
          <t xml:space="preserve"> </t>
        </is>
      </c>
      <c r="D7" s="4" t="inlineStr">
        <is>
          <t xml:space="preserve"> </t>
        </is>
      </c>
      <c r="E7" s="4" t="inlineStr">
        <is>
          <t xml:space="preserve"> </t>
        </is>
      </c>
    </row>
    <row r="8">
      <c r="A8" s="4" t="inlineStr">
        <is>
          <t>Redemption of common stock value</t>
        </is>
      </c>
      <c r="B8" s="4" t="inlineStr">
        <is>
          <t xml:space="preserve"> </t>
        </is>
      </c>
      <c r="C8" s="6" t="n">
        <v>15715387</v>
      </c>
      <c r="D8" s="6" t="n">
        <v>15700000</v>
      </c>
      <c r="E8" s="6" t="n">
        <v>42600000</v>
      </c>
    </row>
    <row r="9">
      <c r="A9" s="4" t="inlineStr">
        <is>
          <t>Interest earned</t>
        </is>
      </c>
      <c r="B9" s="4" t="inlineStr">
        <is>
          <t xml:space="preserve"> </t>
        </is>
      </c>
      <c r="C9" s="6" t="n">
        <v>554273</v>
      </c>
      <c r="D9" s="4" t="inlineStr">
        <is>
          <t xml:space="preserve"> </t>
        </is>
      </c>
      <c r="E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a Recurring Basis - USD ($)</t>
        </is>
      </c>
      <c r="B1" s="2" t="inlineStr">
        <is>
          <t>Sep. 30,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U.S. Treasury Securities</t>
        </is>
      </c>
      <c r="B4" s="6" t="n">
        <v>39613658</v>
      </c>
      <c r="C4" s="6" t="n">
        <v>79645156</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U.S. Treasury Securities</t>
        </is>
      </c>
      <c r="B7" s="4" t="inlineStr">
        <is>
          <t xml:space="preserve"> </t>
        </is>
      </c>
      <c r="C7" s="4" t="inlineStr">
        <is>
          <t xml:space="preserve"> </t>
        </is>
      </c>
    </row>
    <row r="8">
      <c r="A8" s="4" t="inlineStr">
        <is>
          <t>Significant Other 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U.S. Treasury Securities</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10, 2023</t>
        </is>
      </c>
      <c r="C1" s="2" t="inlineStr">
        <is>
          <t>Oct. 12, 2023</t>
        </is>
      </c>
    </row>
    <row r="2">
      <c r="A2" s="3" t="inlineStr">
        <is>
          <t>Subsequent Events (Details) [Line Items]</t>
        </is>
      </c>
      <c r="B2" s="4" t="inlineStr">
        <is>
          <t xml:space="preserve"> </t>
        </is>
      </c>
      <c r="C2" s="4" t="inlineStr">
        <is>
          <t xml:space="preserve"> </t>
        </is>
      </c>
    </row>
    <row r="3">
      <c r="A3" s="4" t="inlineStr">
        <is>
          <t>Holders of shares</t>
        </is>
      </c>
      <c r="B3" s="4" t="inlineStr">
        <is>
          <t xml:space="preserve"> </t>
        </is>
      </c>
      <c r="C3" s="6" t="n">
        <v>15715387</v>
      </c>
    </row>
    <row r="4">
      <c r="A4" s="4" t="inlineStr">
        <is>
          <t>Principal amount</t>
        </is>
      </c>
      <c r="B4" s="6" t="n">
        <v>50000</v>
      </c>
      <c r="C4" s="4" t="inlineStr">
        <is>
          <t xml:space="preserve"> </t>
        </is>
      </c>
    </row>
    <row r="5">
      <c r="A5" s="4" t="inlineStr">
        <is>
          <t>Working capital loan</t>
        </is>
      </c>
      <c r="B5" s="6" t="n">
        <v>534000</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555524</v>
      </c>
      <c r="C4" s="6" t="n">
        <v>1062557</v>
      </c>
      <c r="D4" s="6" t="n">
        <v>1744482</v>
      </c>
      <c r="E4" s="6" t="n">
        <v>1852616</v>
      </c>
    </row>
    <row r="5">
      <c r="A5" s="4" t="inlineStr">
        <is>
          <t>Franchise tax</t>
        </is>
      </c>
      <c r="B5" s="5" t="n">
        <v>50000</v>
      </c>
      <c r="C5" s="5" t="n">
        <v>50000</v>
      </c>
      <c r="D5" s="5" t="n">
        <v>150000</v>
      </c>
      <c r="E5" s="5" t="n">
        <v>150000</v>
      </c>
    </row>
    <row r="6">
      <c r="A6" s="4" t="inlineStr">
        <is>
          <t>Loss from operations</t>
        </is>
      </c>
      <c r="B6" s="5" t="n">
        <v>605524</v>
      </c>
      <c r="C6" s="5" t="n">
        <v>1112557</v>
      </c>
      <c r="D6" s="5" t="n">
        <v>1894482</v>
      </c>
      <c r="E6" s="5" t="n">
        <v>2002616</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 from investments held in Trust Account</t>
        </is>
      </c>
      <c r="B8" s="5" t="n">
        <v>507906</v>
      </c>
      <c r="C8" s="5" t="n">
        <v>349006</v>
      </c>
      <c r="D8" s="5" t="n">
        <v>1855102</v>
      </c>
      <c r="E8" s="5" t="n">
        <v>461130</v>
      </c>
    </row>
    <row r="9">
      <c r="A9" s="4" t="inlineStr">
        <is>
          <t>Other income</t>
        </is>
      </c>
      <c r="B9" s="5" t="n">
        <v>507906</v>
      </c>
      <c r="C9" s="5" t="n">
        <v>349006</v>
      </c>
      <c r="D9" s="5" t="n">
        <v>1855102</v>
      </c>
      <c r="E9" s="5" t="n">
        <v>461130</v>
      </c>
    </row>
    <row r="10">
      <c r="A10" s="4" t="inlineStr">
        <is>
          <t>Loss before provision for income taxes</t>
        </is>
      </c>
      <c r="B10" s="5" t="n">
        <v>-97618</v>
      </c>
      <c r="C10" s="5" t="n">
        <v>-763551</v>
      </c>
      <c r="D10" s="5" t="n">
        <v>-39380</v>
      </c>
      <c r="E10" s="5" t="n">
        <v>-1541486</v>
      </c>
    </row>
    <row r="11">
      <c r="A11" s="4" t="inlineStr">
        <is>
          <t>(Benefit from) provision for income taxes</t>
        </is>
      </c>
      <c r="B11" s="5" t="n">
        <v>261911</v>
      </c>
      <c r="C11" s="5" t="n">
        <v>-52582</v>
      </c>
      <c r="D11" s="4" t="inlineStr">
        <is>
          <t xml:space="preserve"> </t>
        </is>
      </c>
      <c r="E11" s="5" t="n">
        <v>-52582</v>
      </c>
    </row>
    <row r="12">
      <c r="A12" s="4" t="inlineStr">
        <is>
          <t>Net income (loss)</t>
        </is>
      </c>
      <c r="B12" s="6" t="n">
        <v>164293</v>
      </c>
      <c r="C12" s="6" t="n">
        <v>-816133</v>
      </c>
      <c r="D12" s="6" t="n">
        <v>-39380</v>
      </c>
      <c r="E12" s="6" t="n">
        <v>-1594068</v>
      </c>
    </row>
    <row r="13">
      <c r="A13" s="4" t="inlineStr">
        <is>
          <t>Redemption Feature</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of common stock (in Shares)</t>
        </is>
      </c>
      <c r="B15" s="5" t="n">
        <v>3598051</v>
      </c>
      <c r="C15" s="5" t="n">
        <v>7727686</v>
      </c>
      <c r="D15" s="5" t="n">
        <v>4849939</v>
      </c>
      <c r="E15" s="5" t="n">
        <v>7716804</v>
      </c>
    </row>
    <row r="16">
      <c r="A16" s="4" t="inlineStr">
        <is>
          <t>Basic and diluted net income (loss) per share of common stock (in Dollars per share)</t>
        </is>
      </c>
      <c r="B16" s="8" t="n">
        <v>0.03</v>
      </c>
      <c r="C16" s="8" t="n">
        <v>-0.08</v>
      </c>
      <c r="D16" s="8" t="n">
        <v>-0.01</v>
      </c>
      <c r="E16" s="8" t="n">
        <v>-0.16</v>
      </c>
    </row>
    <row r="17">
      <c r="A17" s="4" t="inlineStr">
        <is>
          <t>No Redemption Feature</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of common stock (in Shares)</t>
        </is>
      </c>
      <c r="B19" s="5" t="n">
        <v>2283976</v>
      </c>
      <c r="C19" s="5" t="n">
        <v>2227054</v>
      </c>
      <c r="D19" s="5" t="n">
        <v>2283976</v>
      </c>
      <c r="E19" s="5" t="n">
        <v>2013230</v>
      </c>
    </row>
    <row r="20">
      <c r="A20" s="4" t="inlineStr">
        <is>
          <t>Basic and diluted net income (loss) per share of common stock (in Dollars per share)</t>
        </is>
      </c>
      <c r="B20" s="8" t="n">
        <v>0.03</v>
      </c>
      <c r="C20" s="8" t="n">
        <v>-0.08</v>
      </c>
      <c r="D20" s="8" t="n">
        <v>-0.01</v>
      </c>
      <c r="E20" s="8" t="n">
        <v>-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mption Feature</t>
        </is>
      </c>
      <c r="B3" s="4" t="inlineStr">
        <is>
          <t xml:space="preserve"> </t>
        </is>
      </c>
      <c r="C3" s="4" t="inlineStr">
        <is>
          <t xml:space="preserve"> </t>
        </is>
      </c>
      <c r="D3" s="4" t="inlineStr">
        <is>
          <t xml:space="preserve"> </t>
        </is>
      </c>
      <c r="E3" s="4" t="inlineStr">
        <is>
          <t xml:space="preserve"> </t>
        </is>
      </c>
    </row>
    <row r="4">
      <c r="A4" s="4" t="inlineStr">
        <is>
          <t>Diluted net income (loss) per share of common stock</t>
        </is>
      </c>
      <c r="B4" s="8" t="n">
        <v>-0.03</v>
      </c>
      <c r="C4" s="8" t="n">
        <v>-0.08</v>
      </c>
      <c r="D4" s="8" t="n">
        <v>-0.01</v>
      </c>
      <c r="E4" s="8" t="n">
        <v>-0.16</v>
      </c>
    </row>
    <row r="5">
      <c r="A5" s="4" t="inlineStr">
        <is>
          <t>No Redemption Feature</t>
        </is>
      </c>
      <c r="B5" s="4" t="inlineStr">
        <is>
          <t xml:space="preserve"> </t>
        </is>
      </c>
      <c r="C5" s="4" t="inlineStr">
        <is>
          <t xml:space="preserve"> </t>
        </is>
      </c>
      <c r="D5" s="4" t="inlineStr">
        <is>
          <t xml:space="preserve"> </t>
        </is>
      </c>
      <c r="E5" s="4" t="inlineStr">
        <is>
          <t xml:space="preserve"> </t>
        </is>
      </c>
    </row>
    <row r="6">
      <c r="A6" s="4" t="inlineStr">
        <is>
          <t>Diluted net income (loss) per share of common stock</t>
        </is>
      </c>
      <c r="B6" s="8" t="n">
        <v>-0.03</v>
      </c>
      <c r="C6" s="8" t="n">
        <v>-0.08</v>
      </c>
      <c r="D6" s="8" t="n">
        <v>-0.01</v>
      </c>
      <c r="E6" s="8" t="n">
        <v>-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250</v>
      </c>
      <c r="C2" s="4" t="inlineStr">
        <is>
          <t xml:space="preserve"> </t>
        </is>
      </c>
      <c r="D2" s="6" t="n">
        <v>-1232073</v>
      </c>
      <c r="E2" s="6" t="n">
        <v>-1231823</v>
      </c>
    </row>
    <row r="3">
      <c r="A3" s="4" t="inlineStr">
        <is>
          <t>Balance (in Shares) at Dec. 31, 2021</t>
        </is>
      </c>
      <c r="B3" s="5" t="n">
        <v>2503750</v>
      </c>
      <c r="C3" s="4" t="inlineStr">
        <is>
          <t xml:space="preserve"> </t>
        </is>
      </c>
      <c r="D3" s="4" t="inlineStr">
        <is>
          <t xml:space="preserve"> </t>
        </is>
      </c>
      <c r="E3" s="4" t="inlineStr">
        <is>
          <t xml:space="preserve"> </t>
        </is>
      </c>
    </row>
    <row r="4">
      <c r="A4" s="4" t="inlineStr">
        <is>
          <t>Sale of private placement units to the sponsor</t>
        </is>
      </c>
      <c r="B4" s="4" t="inlineStr">
        <is>
          <t xml:space="preserve"> </t>
        </is>
      </c>
      <c r="C4" s="5" t="n">
        <v>45540</v>
      </c>
      <c r="D4" s="4" t="inlineStr">
        <is>
          <t xml:space="preserve"> </t>
        </is>
      </c>
      <c r="E4" s="5" t="n">
        <v>45540</v>
      </c>
    </row>
    <row r="5">
      <c r="A5" s="4" t="inlineStr">
        <is>
          <t>Sale of private placement units to the sponsor (in Shares)</t>
        </is>
      </c>
      <c r="B5" s="5" t="n">
        <v>4554</v>
      </c>
      <c r="C5" s="4" t="inlineStr">
        <is>
          <t xml:space="preserve"> </t>
        </is>
      </c>
      <c r="D5" s="4" t="inlineStr">
        <is>
          <t xml:space="preserve"> </t>
        </is>
      </c>
      <c r="E5" s="4" t="inlineStr">
        <is>
          <t xml:space="preserve"> </t>
        </is>
      </c>
    </row>
    <row r="6">
      <c r="A6" s="4" t="inlineStr">
        <is>
          <t>Proceeds from the exercise of over-allotment option allocated to public rights (net of offering costs)</t>
        </is>
      </c>
      <c r="B6" s="4" t="inlineStr">
        <is>
          <t xml:space="preserve"> </t>
        </is>
      </c>
      <c r="C6" s="5" t="n">
        <v>73142</v>
      </c>
      <c r="D6" s="4" t="inlineStr">
        <is>
          <t xml:space="preserve"> </t>
        </is>
      </c>
      <c r="E6" s="5" t="n">
        <v>73142</v>
      </c>
    </row>
    <row r="7">
      <c r="A7" s="4" t="inlineStr">
        <is>
          <t>Forfeiture of shares by Sponsor to the extent the over-allotment option was not exercised in full</t>
        </is>
      </c>
      <c r="B7" s="6" t="n">
        <v>-22</v>
      </c>
      <c r="C7" s="5" t="n">
        <v>22</v>
      </c>
      <c r="D7" s="4" t="inlineStr">
        <is>
          <t xml:space="preserve"> </t>
        </is>
      </c>
      <c r="E7" s="4" t="inlineStr">
        <is>
          <t xml:space="preserve"> </t>
        </is>
      </c>
    </row>
    <row r="8">
      <c r="A8" s="4" t="inlineStr">
        <is>
          <t>Forfeiture of shares by Sponsor to the extent the over-allotment option was not exercised in full (in Shares)</t>
        </is>
      </c>
      <c r="B8" s="5" t="n">
        <v>-224328</v>
      </c>
      <c r="C8" s="4" t="inlineStr">
        <is>
          <t xml:space="preserve"> </t>
        </is>
      </c>
      <c r="D8" s="4" t="inlineStr">
        <is>
          <t xml:space="preserve"> </t>
        </is>
      </c>
      <c r="E8" s="4" t="inlineStr">
        <is>
          <t xml:space="preserve"> </t>
        </is>
      </c>
    </row>
    <row r="9">
      <c r="A9" s="4" t="inlineStr">
        <is>
          <t>Accretion of redeemable common stock to redemption value</t>
        </is>
      </c>
      <c r="B9" s="4" t="inlineStr">
        <is>
          <t xml:space="preserve"> </t>
        </is>
      </c>
      <c r="C9" s="5" t="n">
        <v>-118704</v>
      </c>
      <c r="D9" s="5" t="n">
        <v>-79666</v>
      </c>
      <c r="E9" s="5" t="n">
        <v>-198370</v>
      </c>
    </row>
    <row r="10">
      <c r="A10" s="4" t="inlineStr">
        <is>
          <t>Net income (loss)</t>
        </is>
      </c>
      <c r="B10" s="4" t="inlineStr">
        <is>
          <t xml:space="preserve"> </t>
        </is>
      </c>
      <c r="C10" s="4" t="inlineStr">
        <is>
          <t xml:space="preserve"> </t>
        </is>
      </c>
      <c r="D10" s="5" t="n">
        <v>-569282</v>
      </c>
      <c r="E10" s="5" t="n">
        <v>-569282</v>
      </c>
    </row>
    <row r="11">
      <c r="A11" s="4" t="inlineStr">
        <is>
          <t>Balance at Mar. 31, 2022</t>
        </is>
      </c>
      <c r="B11" s="6" t="n">
        <v>228</v>
      </c>
      <c r="C11" s="4" t="inlineStr">
        <is>
          <t xml:space="preserve"> </t>
        </is>
      </c>
      <c r="D11" s="5" t="n">
        <v>-1881021</v>
      </c>
      <c r="E11" s="5" t="n">
        <v>-1880793</v>
      </c>
    </row>
    <row r="12">
      <c r="A12" s="4" t="inlineStr">
        <is>
          <t>Balance (in Shares) at Mar. 31, 2022</t>
        </is>
      </c>
      <c r="B12" s="5" t="n">
        <v>2283976</v>
      </c>
      <c r="C12" s="4" t="inlineStr">
        <is>
          <t xml:space="preserve"> </t>
        </is>
      </c>
      <c r="D12" s="4" t="inlineStr">
        <is>
          <t xml:space="preserve"> </t>
        </is>
      </c>
      <c r="E12" s="4" t="inlineStr">
        <is>
          <t xml:space="preserve"> </t>
        </is>
      </c>
    </row>
    <row r="13">
      <c r="A13" s="4" t="inlineStr">
        <is>
          <t>Balance at Dec. 31, 2021</t>
        </is>
      </c>
      <c r="B13" s="6" t="n">
        <v>250</v>
      </c>
      <c r="C13" s="4" t="inlineStr">
        <is>
          <t xml:space="preserve"> </t>
        </is>
      </c>
      <c r="D13" s="5" t="n">
        <v>-1232073</v>
      </c>
      <c r="E13" s="5" t="n">
        <v>-1231823</v>
      </c>
    </row>
    <row r="14">
      <c r="A14" s="4" t="inlineStr">
        <is>
          <t>Balance (in Shares) at Dec. 31, 2021</t>
        </is>
      </c>
      <c r="B14" s="5" t="n">
        <v>2503750</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1594068</v>
      </c>
    </row>
    <row r="16">
      <c r="A16" s="4" t="inlineStr">
        <is>
          <t>Balance at Sep. 30, 2022</t>
        </is>
      </c>
      <c r="B16" s="6" t="n">
        <v>228</v>
      </c>
      <c r="C16" s="4" t="inlineStr">
        <is>
          <t xml:space="preserve"> </t>
        </is>
      </c>
      <c r="D16" s="5" t="n">
        <v>-3888983</v>
      </c>
      <c r="E16" s="5" t="n">
        <v>-3888755</v>
      </c>
    </row>
    <row r="17">
      <c r="A17" s="4" t="inlineStr">
        <is>
          <t>Balance (in Shares) at Sep. 30, 2022</t>
        </is>
      </c>
      <c r="B17" s="5" t="n">
        <v>2283976</v>
      </c>
      <c r="C17" s="4" t="inlineStr">
        <is>
          <t xml:space="preserve"> </t>
        </is>
      </c>
      <c r="D17" s="4" t="inlineStr">
        <is>
          <t xml:space="preserve"> </t>
        </is>
      </c>
      <c r="E17" s="4" t="inlineStr">
        <is>
          <t xml:space="preserve"> </t>
        </is>
      </c>
    </row>
    <row r="18">
      <c r="A18" s="4" t="inlineStr">
        <is>
          <t>Balance at Mar. 31, 2022</t>
        </is>
      </c>
      <c r="B18" s="6" t="n">
        <v>228</v>
      </c>
      <c r="C18" s="4" t="inlineStr">
        <is>
          <t xml:space="preserve"> </t>
        </is>
      </c>
      <c r="D18" s="5" t="n">
        <v>-1881021</v>
      </c>
      <c r="E18" s="5" t="n">
        <v>-1880793</v>
      </c>
    </row>
    <row r="19">
      <c r="A19" s="4" t="inlineStr">
        <is>
          <t>Balance (in Shares) at Mar. 31, 2022</t>
        </is>
      </c>
      <c r="B19" s="5" t="n">
        <v>2283976</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5" t="n">
        <v>-208653</v>
      </c>
      <c r="E20" s="5" t="n">
        <v>-208653</v>
      </c>
    </row>
    <row r="21">
      <c r="A21" s="4" t="inlineStr">
        <is>
          <t>Balance at Jun. 30, 2022</t>
        </is>
      </c>
      <c r="B21" s="6" t="n">
        <v>228</v>
      </c>
      <c r="C21" s="4" t="inlineStr">
        <is>
          <t xml:space="preserve"> </t>
        </is>
      </c>
      <c r="D21" s="5" t="n">
        <v>-2089674</v>
      </c>
      <c r="E21" s="5" t="n">
        <v>-2089446</v>
      </c>
    </row>
    <row r="22">
      <c r="A22" s="4" t="inlineStr">
        <is>
          <t>Balance (in Shares) at Jun. 30, 2022</t>
        </is>
      </c>
      <c r="B22" s="5" t="n">
        <v>2283976</v>
      </c>
      <c r="C22" s="4" t="inlineStr">
        <is>
          <t xml:space="preserve"> </t>
        </is>
      </c>
      <c r="D22" s="4" t="inlineStr">
        <is>
          <t xml:space="preserve"> </t>
        </is>
      </c>
      <c r="E22" s="4" t="inlineStr">
        <is>
          <t xml:space="preserve"> </t>
        </is>
      </c>
    </row>
    <row r="23">
      <c r="A23" s="4" t="inlineStr">
        <is>
          <t>Accretion of redeemable common stock to redemption value</t>
        </is>
      </c>
      <c r="B23" s="4" t="inlineStr">
        <is>
          <t xml:space="preserve"> </t>
        </is>
      </c>
      <c r="C23" s="4" t="inlineStr">
        <is>
          <t xml:space="preserve"> </t>
        </is>
      </c>
      <c r="D23" s="5" t="n">
        <v>-983176</v>
      </c>
      <c r="E23" s="5" t="n">
        <v>-983176</v>
      </c>
    </row>
    <row r="24">
      <c r="A24" s="4" t="inlineStr">
        <is>
          <t>Net income (loss)</t>
        </is>
      </c>
      <c r="B24" s="4" t="inlineStr">
        <is>
          <t xml:space="preserve"> </t>
        </is>
      </c>
      <c r="C24" s="4" t="inlineStr">
        <is>
          <t xml:space="preserve"> </t>
        </is>
      </c>
      <c r="D24" s="5" t="n">
        <v>-816133</v>
      </c>
      <c r="E24" s="5" t="n">
        <v>-816133</v>
      </c>
    </row>
    <row r="25">
      <c r="A25" s="4" t="inlineStr">
        <is>
          <t>Balance at Sep. 30, 2022</t>
        </is>
      </c>
      <c r="B25" s="6" t="n">
        <v>228</v>
      </c>
      <c r="C25" s="4" t="inlineStr">
        <is>
          <t xml:space="preserve"> </t>
        </is>
      </c>
      <c r="D25" s="5" t="n">
        <v>-3888983</v>
      </c>
      <c r="E25" s="5" t="n">
        <v>-3888755</v>
      </c>
    </row>
    <row r="26">
      <c r="A26" s="4" t="inlineStr">
        <is>
          <t>Balance (in Shares) at Sep. 30, 2022</t>
        </is>
      </c>
      <c r="B26" s="5" t="n">
        <v>2283976</v>
      </c>
      <c r="C26" s="4" t="inlineStr">
        <is>
          <t xml:space="preserve"> </t>
        </is>
      </c>
      <c r="D26" s="4" t="inlineStr">
        <is>
          <t xml:space="preserve"> </t>
        </is>
      </c>
      <c r="E26" s="4" t="inlineStr">
        <is>
          <t xml:space="preserve"> </t>
        </is>
      </c>
    </row>
    <row r="27">
      <c r="A27" s="4" t="inlineStr">
        <is>
          <t>Balance at Dec. 31, 2022</t>
        </is>
      </c>
      <c r="B27" s="6" t="n">
        <v>228</v>
      </c>
      <c r="C27" s="4" t="inlineStr">
        <is>
          <t xml:space="preserve"> </t>
        </is>
      </c>
      <c r="D27" s="5" t="n">
        <v>-5939864</v>
      </c>
      <c r="E27" s="6" t="n">
        <v>-5939636</v>
      </c>
    </row>
    <row r="28">
      <c r="A28" s="4" t="inlineStr">
        <is>
          <t>Balance (in Shares) at Dec. 31, 2022</t>
        </is>
      </c>
      <c r="B28" s="5" t="n">
        <v>2283976</v>
      </c>
      <c r="C28" s="4" t="inlineStr">
        <is>
          <t xml:space="preserve"> </t>
        </is>
      </c>
      <c r="D28" s="4" t="inlineStr">
        <is>
          <t xml:space="preserve"> </t>
        </is>
      </c>
      <c r="E28" s="5" t="n">
        <v>2283976</v>
      </c>
    </row>
    <row r="29">
      <c r="A29" s="4" t="inlineStr">
        <is>
          <t>Accretion of redeemable common stock to redemption value</t>
        </is>
      </c>
      <c r="B29" s="4" t="inlineStr">
        <is>
          <t xml:space="preserve"> </t>
        </is>
      </c>
      <c r="C29" s="4" t="inlineStr">
        <is>
          <t xml:space="preserve"> </t>
        </is>
      </c>
      <c r="D29" s="5" t="n">
        <v>-750670</v>
      </c>
      <c r="E29" s="6" t="n">
        <v>-750670</v>
      </c>
    </row>
    <row r="30">
      <c r="A30" s="4" t="inlineStr">
        <is>
          <t>Net income (loss)</t>
        </is>
      </c>
      <c r="B30" s="4" t="inlineStr">
        <is>
          <t xml:space="preserve"> </t>
        </is>
      </c>
      <c r="C30" s="4" t="inlineStr">
        <is>
          <t xml:space="preserve"> </t>
        </is>
      </c>
      <c r="D30" s="5" t="n">
        <v>-230201</v>
      </c>
      <c r="E30" s="5" t="n">
        <v>-230201</v>
      </c>
    </row>
    <row r="31">
      <c r="A31" s="4" t="inlineStr">
        <is>
          <t>Balance at Mar. 31, 2023</t>
        </is>
      </c>
      <c r="B31" s="6" t="n">
        <v>228</v>
      </c>
      <c r="C31" s="4" t="inlineStr">
        <is>
          <t xml:space="preserve"> </t>
        </is>
      </c>
      <c r="D31" s="5" t="n">
        <v>-6920735</v>
      </c>
      <c r="E31" s="5" t="n">
        <v>-6920507</v>
      </c>
    </row>
    <row r="32">
      <c r="A32" s="4" t="inlineStr">
        <is>
          <t>Balance (in Shares) at Mar. 31, 2023</t>
        </is>
      </c>
      <c r="B32" s="5" t="n">
        <v>2283976</v>
      </c>
      <c r="C32" s="4" t="inlineStr">
        <is>
          <t xml:space="preserve"> </t>
        </is>
      </c>
      <c r="D32" s="4" t="inlineStr">
        <is>
          <t xml:space="preserve"> </t>
        </is>
      </c>
      <c r="E32" s="4" t="inlineStr">
        <is>
          <t xml:space="preserve"> </t>
        </is>
      </c>
    </row>
    <row r="33">
      <c r="A33" s="4" t="inlineStr">
        <is>
          <t>Balance at Dec. 31, 2022</t>
        </is>
      </c>
      <c r="B33" s="6" t="n">
        <v>228</v>
      </c>
      <c r="C33" s="4" t="inlineStr">
        <is>
          <t xml:space="preserve"> </t>
        </is>
      </c>
      <c r="D33" s="5" t="n">
        <v>-5939864</v>
      </c>
      <c r="E33" s="6" t="n">
        <v>-5939636</v>
      </c>
    </row>
    <row r="34">
      <c r="A34" s="4" t="inlineStr">
        <is>
          <t>Balance (in Shares) at Dec. 31, 2022</t>
        </is>
      </c>
      <c r="B34" s="5" t="n">
        <v>2283976</v>
      </c>
      <c r="C34" s="4" t="inlineStr">
        <is>
          <t xml:space="preserve"> </t>
        </is>
      </c>
      <c r="D34" s="4" t="inlineStr">
        <is>
          <t xml:space="preserve"> </t>
        </is>
      </c>
      <c r="E34" s="5" t="n">
        <v>2283976</v>
      </c>
    </row>
    <row r="35">
      <c r="A35" s="4" t="inlineStr">
        <is>
          <t>Net income (loss)</t>
        </is>
      </c>
      <c r="B35" s="4" t="inlineStr">
        <is>
          <t xml:space="preserve"> </t>
        </is>
      </c>
      <c r="C35" s="4" t="inlineStr">
        <is>
          <t xml:space="preserve"> </t>
        </is>
      </c>
      <c r="D35" s="4" t="inlineStr">
        <is>
          <t xml:space="preserve"> </t>
        </is>
      </c>
      <c r="E35" s="6" t="n">
        <v>-39380</v>
      </c>
    </row>
    <row r="36">
      <c r="A36" s="4" t="inlineStr">
        <is>
          <t>Balance at Sep. 30, 2023</t>
        </is>
      </c>
      <c r="B36" s="6" t="n">
        <v>228</v>
      </c>
      <c r="C36" s="4" t="inlineStr">
        <is>
          <t xml:space="preserve"> </t>
        </is>
      </c>
      <c r="D36" s="5" t="n">
        <v>-8987606</v>
      </c>
      <c r="E36" s="6" t="n">
        <v>-8987378</v>
      </c>
    </row>
    <row r="37">
      <c r="A37" s="4" t="inlineStr">
        <is>
          <t>Balance (in Shares) at Sep. 30, 2023</t>
        </is>
      </c>
      <c r="B37" s="5" t="n">
        <v>2283976</v>
      </c>
      <c r="C37" s="4" t="inlineStr">
        <is>
          <t xml:space="preserve"> </t>
        </is>
      </c>
      <c r="D37" s="4" t="inlineStr">
        <is>
          <t xml:space="preserve"> </t>
        </is>
      </c>
      <c r="E37" s="5" t="n">
        <v>2283976</v>
      </c>
    </row>
    <row r="38">
      <c r="A38" s="4" t="inlineStr">
        <is>
          <t>Balance at Mar. 31, 2023</t>
        </is>
      </c>
      <c r="B38" s="6" t="n">
        <v>228</v>
      </c>
      <c r="C38" s="4" t="inlineStr">
        <is>
          <t xml:space="preserve"> </t>
        </is>
      </c>
      <c r="D38" s="5" t="n">
        <v>-6920735</v>
      </c>
      <c r="E38" s="6" t="n">
        <v>-6920507</v>
      </c>
    </row>
    <row r="39">
      <c r="A39" s="4" t="inlineStr">
        <is>
          <t>Balance (in Shares) at Mar. 31, 2023</t>
        </is>
      </c>
      <c r="B39" s="5" t="n">
        <v>2283976</v>
      </c>
      <c r="C39" s="4" t="inlineStr">
        <is>
          <t xml:space="preserve"> </t>
        </is>
      </c>
      <c r="D39" s="4" t="inlineStr">
        <is>
          <t xml:space="preserve"> </t>
        </is>
      </c>
      <c r="E39" s="4" t="inlineStr">
        <is>
          <t xml:space="preserve"> </t>
        </is>
      </c>
    </row>
    <row r="40">
      <c r="A40" s="4" t="inlineStr">
        <is>
          <t>Accretion of redeemable common stock to redemption value</t>
        </is>
      </c>
      <c r="B40" s="4" t="inlineStr">
        <is>
          <t xml:space="preserve"> </t>
        </is>
      </c>
      <c r="C40" s="4" t="inlineStr">
        <is>
          <t xml:space="preserve"> </t>
        </is>
      </c>
      <c r="D40" s="5" t="n">
        <v>-722985</v>
      </c>
      <c r="E40" s="5" t="n">
        <v>-722985</v>
      </c>
    </row>
    <row r="41">
      <c r="A41" s="4" t="inlineStr">
        <is>
          <t>Net income (loss)</t>
        </is>
      </c>
      <c r="B41" s="4" t="inlineStr">
        <is>
          <t xml:space="preserve"> </t>
        </is>
      </c>
      <c r="C41" s="4" t="inlineStr">
        <is>
          <t xml:space="preserve"> </t>
        </is>
      </c>
      <c r="D41" s="5" t="n">
        <v>26528</v>
      </c>
      <c r="E41" s="5" t="n">
        <v>26528</v>
      </c>
    </row>
    <row r="42">
      <c r="A42" s="4" t="inlineStr">
        <is>
          <t>Balance at Jun. 30, 2023</t>
        </is>
      </c>
      <c r="B42" s="6" t="n">
        <v>228</v>
      </c>
      <c r="C42" s="4" t="inlineStr">
        <is>
          <t xml:space="preserve"> </t>
        </is>
      </c>
      <c r="D42" s="5" t="n">
        <v>-7617192</v>
      </c>
      <c r="E42" s="5" t="n">
        <v>-7616964</v>
      </c>
    </row>
    <row r="43">
      <c r="A43" s="4" t="inlineStr">
        <is>
          <t>Balance (in Shares) at Jun. 30, 2023</t>
        </is>
      </c>
      <c r="B43" s="5" t="n">
        <v>2283976</v>
      </c>
      <c r="C43" s="4" t="inlineStr">
        <is>
          <t xml:space="preserve"> </t>
        </is>
      </c>
      <c r="D43" s="4" t="inlineStr">
        <is>
          <t xml:space="preserve"> </t>
        </is>
      </c>
      <c r="E43" s="4" t="inlineStr">
        <is>
          <t xml:space="preserve"> </t>
        </is>
      </c>
    </row>
    <row r="44">
      <c r="A44" s="4" t="inlineStr">
        <is>
          <t>Accretion of redeemable common stock to redemption value</t>
        </is>
      </c>
      <c r="B44" s="4" t="inlineStr">
        <is>
          <t xml:space="preserve"> </t>
        </is>
      </c>
      <c r="C44" s="4" t="inlineStr">
        <is>
          <t xml:space="preserve"> </t>
        </is>
      </c>
      <c r="D44" s="5" t="n">
        <v>-951187</v>
      </c>
      <c r="E44" s="5" t="n">
        <v>-951187</v>
      </c>
    </row>
    <row r="45">
      <c r="A45" s="4" t="inlineStr">
        <is>
          <t>Excise tax on redemption of Class A common stock</t>
        </is>
      </c>
      <c r="B45" s="4" t="inlineStr">
        <is>
          <t xml:space="preserve"> </t>
        </is>
      </c>
      <c r="C45" s="4" t="inlineStr">
        <is>
          <t xml:space="preserve"> </t>
        </is>
      </c>
      <c r="D45" s="5" t="n">
        <v>-583520</v>
      </c>
      <c r="E45" s="5" t="n">
        <v>-583520</v>
      </c>
    </row>
    <row r="46">
      <c r="A46" s="4" t="inlineStr">
        <is>
          <t>Net income (loss)</t>
        </is>
      </c>
      <c r="B46" s="4" t="inlineStr">
        <is>
          <t xml:space="preserve"> </t>
        </is>
      </c>
      <c r="C46" s="4" t="inlineStr">
        <is>
          <t xml:space="preserve"> </t>
        </is>
      </c>
      <c r="D46" s="5" t="n">
        <v>164293</v>
      </c>
      <c r="E46" s="5" t="n">
        <v>164293</v>
      </c>
    </row>
    <row r="47">
      <c r="A47" s="4" t="inlineStr">
        <is>
          <t>Balance at Sep. 30, 2023</t>
        </is>
      </c>
      <c r="B47" s="6" t="n">
        <v>228</v>
      </c>
      <c r="C47" s="4" t="inlineStr">
        <is>
          <t xml:space="preserve"> </t>
        </is>
      </c>
      <c r="D47" s="6" t="n">
        <v>-8987606</v>
      </c>
      <c r="E47" s="6" t="n">
        <v>-8987378</v>
      </c>
    </row>
    <row r="48">
      <c r="A48" s="4" t="inlineStr">
        <is>
          <t>Balance (in Shares) at Sep. 30, 2023</t>
        </is>
      </c>
      <c r="B48" s="5" t="n">
        <v>2283976</v>
      </c>
      <c r="C48" s="4" t="inlineStr">
        <is>
          <t xml:space="preserve"> </t>
        </is>
      </c>
      <c r="D48" s="4" t="inlineStr">
        <is>
          <t xml:space="preserve"> </t>
        </is>
      </c>
      <c r="E48" s="5" t="n">
        <v>22839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380</v>
      </c>
      <c r="C4" s="6" t="n">
        <v>-1594068</v>
      </c>
    </row>
    <row r="5">
      <c r="A5" s="3" t="inlineStr">
        <is>
          <t>Adjustments to reconcile net loss to net cash used in operating activities:</t>
        </is>
      </c>
      <c r="B5" s="4" t="inlineStr">
        <is>
          <t xml:space="preserve"> </t>
        </is>
      </c>
      <c r="C5" s="4" t="inlineStr">
        <is>
          <t xml:space="preserve"> </t>
        </is>
      </c>
    </row>
    <row r="6">
      <c r="A6" s="4" t="inlineStr">
        <is>
          <t>Income on investments held in Trust Account</t>
        </is>
      </c>
      <c r="B6" s="5" t="n">
        <v>-1855102</v>
      </c>
      <c r="C6" s="5" t="n">
        <v>-461133</v>
      </c>
    </row>
    <row r="7">
      <c r="A7" s="3" t="inlineStr">
        <is>
          <t>Changes in operating assets and liabilities:</t>
        </is>
      </c>
      <c r="B7" s="4" t="inlineStr">
        <is>
          <t xml:space="preserve"> </t>
        </is>
      </c>
      <c r="C7" s="4" t="inlineStr">
        <is>
          <t xml:space="preserve"> </t>
        </is>
      </c>
    </row>
    <row r="8">
      <c r="A8" s="4" t="inlineStr">
        <is>
          <t>Prepaid expenses and other assets</t>
        </is>
      </c>
      <c r="B8" s="5" t="n">
        <v>-17121</v>
      </c>
      <c r="C8" s="5" t="n">
        <v>320216</v>
      </c>
    </row>
    <row r="9">
      <c r="A9" s="4" t="inlineStr">
        <is>
          <t>Due to affiliates</t>
        </is>
      </c>
      <c r="B9" s="5" t="n">
        <v>58000</v>
      </c>
      <c r="C9" s="5" t="n">
        <v>119490</v>
      </c>
    </row>
    <row r="10">
      <c r="A10" s="4" t="inlineStr">
        <is>
          <t>Accounts payable</t>
        </is>
      </c>
      <c r="B10" s="5" t="n">
        <v>973107</v>
      </c>
      <c r="C10" s="5" t="n">
        <v>727668</v>
      </c>
    </row>
    <row r="11">
      <c r="A11" s="4" t="inlineStr">
        <is>
          <t>Franchise tax payable</t>
        </is>
      </c>
      <c r="B11" s="5" t="n">
        <v>172771</v>
      </c>
      <c r="C11" s="5" t="n">
        <v>70642</v>
      </c>
    </row>
    <row r="12">
      <c r="A12" s="4" t="inlineStr">
        <is>
          <t>Income taxes payable</t>
        </is>
      </c>
      <c r="B12" s="5" t="n">
        <v>7489</v>
      </c>
      <c r="C12" s="5" t="n">
        <v>52582</v>
      </c>
    </row>
    <row r="13">
      <c r="A13" s="4" t="inlineStr">
        <is>
          <t>Net cash provided by (used in) operating activities</t>
        </is>
      </c>
      <c r="B13" s="5" t="n">
        <v>-700236</v>
      </c>
      <c r="C13" s="5" t="n">
        <v>-764603</v>
      </c>
    </row>
    <row r="14">
      <c r="A14" s="3" t="inlineStr">
        <is>
          <t>CASH FLOWS FROM INVESTING ACTIVITIES</t>
        </is>
      </c>
      <c r="B14" s="4" t="inlineStr">
        <is>
          <t xml:space="preserve"> </t>
        </is>
      </c>
      <c r="C14" s="4" t="inlineStr">
        <is>
          <t xml:space="preserve"> </t>
        </is>
      </c>
    </row>
    <row r="15">
      <c r="A15" s="4" t="inlineStr">
        <is>
          <t>Cash deposited to Trust Account</t>
        </is>
      </c>
      <c r="B15" s="5" t="n">
        <v>-750000</v>
      </c>
      <c r="C15" s="5" t="n">
        <v>-3049628</v>
      </c>
    </row>
    <row r="16">
      <c r="A16" s="4" t="inlineStr">
        <is>
          <t>Notes receivable - related party</t>
        </is>
      </c>
      <c r="B16" s="5" t="n">
        <v>-124166</v>
      </c>
      <c r="C16" s="4" t="inlineStr">
        <is>
          <t xml:space="preserve"> </t>
        </is>
      </c>
    </row>
    <row r="17">
      <c r="A17" s="4" t="inlineStr">
        <is>
          <t>Repayment of notes receivable - related party</t>
        </is>
      </c>
      <c r="B17" s="5" t="n">
        <v>124166</v>
      </c>
      <c r="C17" s="4" t="inlineStr">
        <is>
          <t xml:space="preserve"> </t>
        </is>
      </c>
    </row>
    <row r="18">
      <c r="A18" s="4" t="inlineStr">
        <is>
          <t>Cash withdrawn from Trust Account in connection with redemption</t>
        </is>
      </c>
      <c r="B18" s="5" t="n">
        <v>42636600</v>
      </c>
      <c r="C18" s="4" t="inlineStr">
        <is>
          <t xml:space="preserve"> </t>
        </is>
      </c>
    </row>
    <row r="19">
      <c r="A19" s="4" t="inlineStr">
        <is>
          <t>Net cash provided by (used in) investing activities</t>
        </is>
      </c>
      <c r="B19" s="5" t="n">
        <v>41886600</v>
      </c>
      <c r="C19" s="5" t="n">
        <v>-3049628</v>
      </c>
    </row>
    <row r="20">
      <c r="A20" s="3" t="inlineStr">
        <is>
          <t>CASH FLOWS FROM FINANCING ACTIVITIES</t>
        </is>
      </c>
      <c r="B20" s="4" t="inlineStr">
        <is>
          <t xml:space="preserve"> </t>
        </is>
      </c>
      <c r="C20" s="4" t="inlineStr">
        <is>
          <t xml:space="preserve"> </t>
        </is>
      </c>
    </row>
    <row r="21">
      <c r="A21" s="4" t="inlineStr">
        <is>
          <t>Proceeds from exercise of over-allotment option</t>
        </is>
      </c>
      <c r="B21" s="4" t="inlineStr">
        <is>
          <t xml:space="preserve"> </t>
        </is>
      </c>
      <c r="C21" s="5" t="n">
        <v>2276860</v>
      </c>
    </row>
    <row r="22">
      <c r="A22" s="4" t="inlineStr">
        <is>
          <t>Proceeds from sale of private units to sponsor</t>
        </is>
      </c>
      <c r="B22" s="4" t="inlineStr">
        <is>
          <t xml:space="preserve"> </t>
        </is>
      </c>
      <c r="C22" s="5" t="n">
        <v>45540</v>
      </c>
    </row>
    <row r="23">
      <c r="A23" s="4" t="inlineStr">
        <is>
          <t>Payment of offering costs</t>
        </is>
      </c>
      <c r="B23" s="4" t="inlineStr">
        <is>
          <t xml:space="preserve"> </t>
        </is>
      </c>
      <c r="C23" s="5" t="n">
        <v>-45538</v>
      </c>
    </row>
    <row r="24">
      <c r="A24" s="4" t="inlineStr">
        <is>
          <t>Redemption of common stock - due to stockholders</t>
        </is>
      </c>
      <c r="B24" s="5" t="n">
        <v>-42636600</v>
      </c>
      <c r="C24" s="4" t="inlineStr">
        <is>
          <t xml:space="preserve"> </t>
        </is>
      </c>
    </row>
    <row r="25">
      <c r="A25" s="4" t="inlineStr">
        <is>
          <t>Proceeds from convertible promissory notes and working capital loans - related party</t>
        </is>
      </c>
      <c r="B25" s="5" t="n">
        <v>1234934</v>
      </c>
      <c r="C25" s="5" t="n">
        <v>772769</v>
      </c>
    </row>
    <row r="26">
      <c r="A26" s="4" t="inlineStr">
        <is>
          <t>Net cash (used in) provided by financing activities</t>
        </is>
      </c>
      <c r="B26" s="5" t="n">
        <v>-41401666</v>
      </c>
      <c r="C26" s="5" t="n">
        <v>3049631</v>
      </c>
    </row>
    <row r="27">
      <c r="A27" s="4" t="inlineStr">
        <is>
          <t>NET CHANGE IN CASH AND RESTRICTED CASH</t>
        </is>
      </c>
      <c r="B27" s="5" t="n">
        <v>-215302</v>
      </c>
      <c r="C27" s="5" t="n">
        <v>-764600</v>
      </c>
    </row>
    <row r="28">
      <c r="A28" s="4" t="inlineStr">
        <is>
          <t>CASH AND RESTRICTED CASH, BEGINNING OF PERIOD</t>
        </is>
      </c>
      <c r="B28" s="5" t="n">
        <v>523063</v>
      </c>
      <c r="C28" s="5" t="n">
        <v>1200956</v>
      </c>
    </row>
    <row r="29">
      <c r="A29" s="4" t="inlineStr">
        <is>
          <t>CASH AND RESTRICTED CASH, END OF PERIOD</t>
        </is>
      </c>
      <c r="B29" s="5" t="n">
        <v>307761</v>
      </c>
      <c r="C29" s="5" t="n">
        <v>436356</v>
      </c>
    </row>
    <row r="30">
      <c r="A30" s="4" t="inlineStr">
        <is>
          <t>Cash</t>
        </is>
      </c>
      <c r="B30" s="5" t="n">
        <v>94579</v>
      </c>
      <c r="C30" s="5" t="n">
        <v>436356</v>
      </c>
    </row>
    <row r="31">
      <c r="A31" s="4" t="inlineStr">
        <is>
          <t>Restricted cash</t>
        </is>
      </c>
      <c r="B31" s="5" t="n">
        <v>213182</v>
      </c>
      <c r="C31" s="4" t="inlineStr">
        <is>
          <t xml:space="preserve"> </t>
        </is>
      </c>
    </row>
    <row r="32">
      <c r="A32" s="4" t="inlineStr">
        <is>
          <t>CASH AND RESTRICTED CASH, END OF PERIOD</t>
        </is>
      </c>
      <c r="B32" s="5" t="n">
        <v>307761</v>
      </c>
      <c r="C32" s="5" t="n">
        <v>436356</v>
      </c>
    </row>
    <row r="33">
      <c r="A33" s="3" t="inlineStr">
        <is>
          <t>Supplemental disclosure on noncash activities:</t>
        </is>
      </c>
      <c r="B33" s="4" t="inlineStr">
        <is>
          <t xml:space="preserve"> </t>
        </is>
      </c>
      <c r="C33" s="4" t="inlineStr">
        <is>
          <t xml:space="preserve"> </t>
        </is>
      </c>
    </row>
    <row r="34">
      <c r="A34" s="4" t="inlineStr">
        <is>
          <t>Deferred underwriting commission payable</t>
        </is>
      </c>
      <c r="B34" s="4" t="inlineStr">
        <is>
          <t xml:space="preserve"> </t>
        </is>
      </c>
      <c r="C34" s="5" t="n">
        <v>79690</v>
      </c>
    </row>
    <row r="35">
      <c r="A35" s="4" t="inlineStr">
        <is>
          <t>Accretion for redeemable common stock to redemption value</t>
        </is>
      </c>
      <c r="B35" s="5" t="n">
        <v>2424842</v>
      </c>
      <c r="C35" s="4" t="inlineStr">
        <is>
          <t xml:space="preserve"> </t>
        </is>
      </c>
    </row>
    <row r="36">
      <c r="A36" s="4" t="inlineStr">
        <is>
          <t>Excise tax on redemption of Class A common stock</t>
        </is>
      </c>
      <c r="B36" s="5" t="n">
        <v>583520</v>
      </c>
      <c r="C36" s="4" t="inlineStr">
        <is>
          <t xml:space="preserve"> </t>
        </is>
      </c>
    </row>
    <row r="37">
      <c r="A37" s="4" t="inlineStr">
        <is>
          <t>Due to shareholders for redemption of Common Stock</t>
        </is>
      </c>
      <c r="B37" s="6" t="n">
        <v>15715387</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9 Months Ended</t>
        </is>
      </c>
    </row>
    <row r="2">
      <c r="B2" s="2" t="inlineStr">
        <is>
          <t>Sep. 30, 2023</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Welsbach Technology Metals
Acquisition Corp. (the “Company”)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WTMA Merger Subsidiary Corp., a direct wholly owned subsidiary of the Company incorporated in the state of Delaware on October 19, 2022.
As of September 30, 2023 the subsidiary had no activity. As of September 30, 2023,
the Company had not commenced any operations. All activity through September 30, 2023,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27, 2021. On December 30, 2021, the Company
consummated the IPO of 7,500,000 units (“Units”), each Unit containing one share of common stock (the “Public Shares”)
and one right to receive 1/10 of one share of common stock upon the consummation of the Business Combination (the “Public Rights”),
at $10.00 per Unit generating gross proceeds of $75,000,000, which is discussed in Note 3. The Company has selected December 31 as its
fiscal year end.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day option to purchase up to 1,125,000 Units to cover Over-allotment, if any. On January 14, 2022, the underwriters partially exercised
the option (the “Over-allotment”) and purchased 227,686 additional Units (the “Over-allotment Units”), generating
gross proceeds of $2,276,860. Upon the closing of the over-allotment
on January 14, 2022, the Company consummated a private sale of an additional 4,554 Private Placement Units at a price of $10.00 per Private
Placement Unit, generating gross proceeds of $45,540. As of January 14, 2022, a total of $77,276,860 of the net proceeds from the IPO
(including the Over-allotment Units) and the sale of Private Placement Units has been placed in the Trust Account (defined below). As
the over-allotment option was only partially exercised, 224,328 shares of common stock purchased by the Initial Stockholders (as defined
below) have been forfeited for no consideration. Offering costs for the IPO
and underwriters’ partial exercise of the over-allotment option amounted to $4,788,446, consisting of $1,545,537 of underwriting
fees, $2,704,690 of deferred underwriting fees payable (which are held in the Trust Account (defined below)) and $538,219 of other costs.
As described in Note 6, the $2,704,690 of deferred underwriting fee payable is contingent upon the consummation of a Business Combination,
subject to the terms of the underwriting agreement entered into in connection with the IPO (the “Underwriting Agree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November 8, 2023, to mitigate the risk of the Company being deemed to have been operating as an unregistered
investment company (including under the subjective test of Section 3(a)(1)(A) of the Investment Company Act), the Company liquidated the
U.S. government treasury obligations held in the Trust Account and placed all funds in the Trust Account in an interest-bearing deposit
account (Note 9).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Righ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condensed consolidated balance sheets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initially had
until September 30, 2022 to complete a Business Combination, 9 months following the consummation of the Company’s IPO, and further
extended, as described below, to 12 and 15 months following the IPO, as the Sponsor extended the period of time to consummate a Business
Combination two times by an additional three months, pursuant to the terms of the Company’s Certificate of Incorporation and the
trust agreement.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period of time for the
Company to complete a business combination under its amended and restated certificate of incorporation has been extended for a period
of 3 months from September 30, 2022 to December 30, 2022 upon the deposit of $772,769 into the Trust Account on September 27, 2022 in
accordance with the Company’s amended and restated certificate of incorporation. Subsequently, the period of time for the Company
to complete a business combination under its amended and restated certificate of incorporation has been extended for a period of 3 months
from December 30, 2022 to March 30, 2023 upon the deposit of $772,769 into the Trust Account on December 23, 2022. On March 24, 2023, the Company
held a special meeting of its stockholders. In connection with the votes to approve the March Extensions (defined below), the stockholders
approved the proposal to amend the Company’s charter by allowing the Company to extend (the “Extension”) the date by
which it has to consummate a business combination (the “Combination Period”) for up to an additional six months, from March
30, 2023 to up to September 30, 2023, by depositing into the trust account (the “trust account”) $125,000 for each additional
one month extension (the “Extension Payment”) in exchange for a non-interest bearing, unsecured promissory note, convertible
at the option of the holder, in full or in part, into units at a price of $10.00 per unit, which units will be identical to the private
placement units issued in connection with the initial public offering of the Company’s units and repayable upon closing of a business
combination (the “Extension Note”). The Company and Continental
Stock Transfer &amp; Trust Company entered into an amendment to the Investment Management Trust Agreement, dated March 24, 2023, by and
between Continental Stock Transfer &amp; Trust Company and the Company allowing the Company to extend the Combination Period for up to
an additional six months, from March 30, 2023 to up to September 30, 2023 (the “March Extensions”), by depositing into the
trust account the Extension Payment each additional one month extension in exchange for an Extension Note. The period of time for the
Company to complete a business combination under its amended and restated certificate of incorporation has been further extended for a
period of six (6) months from March 30, 2023 to September 30, 2023 upon the deposit of $125,000 into the Trust Account on March 28, 2023,
April 27, 2023, May 26, 2023, June 29, 2023, August 1, 2023 and August 29, 2023 (Note 9) in accordance with the Company’s amended
and restated certificate of incorporation. On March 24, 2023, Holders
of 4,097,964 shares of common stock of the Company properly exercised their right to redeem their shares for cash at a redemption price
of approximately $10.40 per share, for an aggregate redemption amount of approximately $42.6 million, leaving approximately $37.8 million
in the trust account, based on the approximately $80.4 million held in the trust account. The amount due to the redeeming stockholders
was disbursed on April 10, 2023. On April 10, 2023, $42,636,600
was disbursed to Holders of shares exercising their right to redeem at the special meeting of the Company’s stockholders held on
March 24, 2023 in connection with the vote to approve the March Extensions. On September 11, 2023, the
Company issued a press release to announce that it had entered into a non-binding letter of intent with a target in the critical materials
space (the “Target”) for a potential business combination. There can be no assurance that a definitive agreement will be entered
into or that the proposed transaction will be consummated. On September 29, 2023, the
Company held a special meeting of its stockholders. The stockholders approved the proposal to amend (the “Charter Amendment”)
the Company’s charter by allowing the Company to extend the Combination Period with a target for up to an additional nine months,
from September 30, 2023, to up to June 30, 2024 and proposal to amend the Trust Agreement, allowing the Company to extend the Combination
Period for up to an additional nine months, from September 30, 2023, to up to June 30, 2024 (the “Trust Amendment” and together
with the Charter Amendment, the “September Extensions”), for no contribution to the trust account. In connection with the
votes to approve the September Extensions, the holders of 1,456,871 shares of common stock of the Company properly exercised and did not
reverse, their right to redeem their shares for cash at a redemption price of $10.79 per share, for an aggregate redemption amount of
$15.7 million, leaving approximately $23.4 million in the trust account after the withdrawal of interest to be paid for taxes. As of September
30, 2023, the amounts due to Holders exercising their right to redeem is presented as Due to stockholders for redemption of Common Stock
in the accompanying condensed consolidated balance sheets. The amount due to the redeeming stockholders was subsequently disbursed on
October 12, 2023 (Note 9).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Our results of operations
and our ability to complete an initial Business Combination may be adversely affected by various factors that could cause economic uncertainty
and volatility in the financial markets, many of which are beyond our control. Our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Ukraine and the Middle East. We cannot at
this time fully predict the likelihood of one or more of the above events, their duration or magnitude or the extent to which they may
negatively impact our business and our ability to complete an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24, 2023 and September
29, 2023, the Company’s stockholders redeemed 4,097,964 and 1,456,871 Common shares for a total of $42,636,600 and $15,715,837,
respectively.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excise tax is determined at year end based on events that occurred during the year. The excise tax
is representative of a contingent liability that is probable of occurring due to the extension to June 30, 2024, past the end of the Company’s
current year reporting period. The Company would be required to record a liability in the amount of the excise tax liability which would
be calculated as 1% of the shares redeemed during the reporting period. This position would be reviewed at the end of each reporting period
for any change in fact. If the SPAC were to completely liquidates and dissolves (within the meaning of § 1.331-1(d)(1)(ii)) during
a taxable year (that is, has a final distribution in complete liquidation to which § 331 applies during that taxable year), no distribution
by that covered corporation or covered surrogate foreign corporation during that taxable year is a repurchase. As such the Company has recorded
a 1% excise tax liability in the amount of $583,520 on the Company’s condensed balance sheets as of September 30, 2023. The
liability does not impact the Company’s condensed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Going Concern, Liquidity and Capital Resources As of September 30, 2023,
the Company had operating cash of $94,579, restricted cash of $213,182 (excess permitted withdrawal), and a working capital deficit of
$6,807,020.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unaudited condensed consolidated financial statement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August 30, 2023, the scheduled liquidation date of the Company if it does
not complete a Business Combination prior to such date. Management may raise additional capital through loans or additional investments
from its Sponsor, stockholders, officers, directors, or third parties to meet the Company’s working capital needs and to complete
a Business Combination before the mandatory liquidation date. The Company may not be able to obtain additional financing. The Company
cannot provide any assurance that new financing will be available to it on commercially acceptable terms, if at all. The Company intends
to complete a Business Combination before the mandatory liquidation date. However, there can be no assurance that the Company will be
able to consummate any Business Combination by June 30, 2024. These condensed consolidated financial statements do not include any adjustments
relating to the recovery of the recorded assets or the classification of the liabilities that might be necessary should the Company be
unable to continue as a going concern. The unaudited condensed consolidated financial statements do not include any adjustments that might
result from its inability to consummate a Business Combination or its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February 21, 2023. The interim results for the three and nine months
ended September 30, 2023 presented are not necessarily indicative of the results to be expected for the year ending December 31, 2023
or for any future interim periods. Principles of Consolidation The accompanying unaudited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Restricted Cash As of September 30, 2023,
the Company had withdrawn $42,636,600 from Trust Account in connection with redemption. As of December 31, 2022, the Company had withdrawn
$298,414 from the trust account for the purpose of paying the Company’s franchise and income taxes. In the fourth quarter of 2022,
the Company partially used the amount to pay $85,232 of franchise taxes. The balance of $213,182 was recorded by the Company as an excess
permitted withdrawal from the Company’s trust account and as restricted cash, to be utilized to pay outstanding franchise and income
taxes. In connection with the issuance of the Extension Note on July 30, 2023, the Company’s independent directors were informed
that certain amounts of restricted cash had been used to make payments to vendors for services provided to the Company, and were advanced
to the Sponsor in order for the Sponsor to have sufficient liquidity to fund the Extension Note previously announced by the Company on
the Current Report on Form 8-K filed with the Securities and Exchange Commission on May 30, 2023, resulting in an aggregate restricted
cash deficiency of $142,851 as of June 30, 2023. As of August 1, 2023, the proceeds of the Working Capital Note dated July 30, 2023, which
have been funded by the Sponsor, were sufficient to replenish the Company’s restricted cash level to $213,182. As of September 30,
2023 and December 31, 2022, there is a restricted cash balance of $213,182, which will be utilized to pay the outstanding franchise and
income taxes. Investments Held in Trust Account At September 30, 2023 and
December 31, 2022, substantially all of the assets held in the Trust Account were held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rust Account are included in interest income from investments held in Trust Account in the accompanying consolidated statements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in capital and common stock subject to redemption upon the completion of the IPO. Subsequently,
additional offering cost of $125,228 was incurred with the Over-allotment in January 2022 and was also charged against additional paid-in
capital and common stock subject to redemption in January 2022. Concentration of Credit Risk Financial instruments that
potentially subject the Company to concentrations of credit risk consist of cash accounts in a financial institution, which, at times,
may exceed the Federal Depository Insurance Corporation limit. As of September 30, 2023,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condensed consolidated balance sheets, primarily due to their short-term
nature.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268.30)% and 6.89% for the three months ended September 30, 2023 and 2022, respectively, 0% and 3.41% for the nine months
ended September 30, 2023 and 2022, respectively. The effective tax rate differs from the statutory tax rate of 21% for the three and nine
months ended September 30, 2023 and 2022, primarily due to the valuation allowance on the deferred tax assets and merger and acquisition
costs treated as permanent differences. ASC 740 also clarifies the
accounting for uncertainty in income taxes recognized in an enterprise’s unaudited condensed consolidated financial statements and
prescribes a recognition threshold and measurement process for unaudited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March 24, 2023, in
connection with the votes to approve the March Extensions, the holders of 4,097,964 shares of common stock of the Company properly exercised
their right to redeem their shares for cash at a redemption price of approximately $10.40 per share, for an aggregate redemption amount
of approximately $42.6 million, leaving approximately $37.8 million in the trust account, based on the approximately $80.4 million held
in the trust account as of March 22, 2023. On April 10, 2023, $42,636,600
was disbursed to Holders of shares exercising their right to redeem at the special meeting of the Company’s stockholders held on
March 24, 2023 in connection with the vote to approve the March Extensions. On September 29, 2023, in
connection with the votes to approve the September Extensions, the holders of 1,456,871 shares of common stock of the Company properly
exercised their right to redeem their shares for cash at a redemption price of approximately $10.79 per share, for an aggregate redemption
amount of $15.7 million, leaving $23.4 million in the trust account, based on the approximately $39.6 million held in the trust account
as of September 27, 2023 after the withdrawal of interest to be paid for taxes. Accordingly, 2,172,851 and
7,727,686 shares of common stock subject to possible redemption on September 30, 2023 and December 31, 2022, respectively, is presented
as temporary equity, outside of the stockholders’ deficit section of the Company’s condensed consolidated balance sheets.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The shares of common stock
reflected on the condensed consolidated balance sheets are reconciled on the following table:
September 30, December 31,
Gross proceeds $ 79,514,266 $ 77,276,860
Less:
Fair value of Public Rights at issuance — (2,627,413 )
Public shares issuance costs — (4,626,437 )
Redemptions (58,351,987 ) —
Plus:
Accretion of carrying value to redemption value 2,424,842 9,491,256
Redeemable ordinary shares subject to possible redemption $ 23,587,121 $ 79,514,266 Net Income (Loss) per Common Share The Company computes loss
per share in accordance with ASC 260-10-45 “Earnings per Share”, which requires presentation of both basic and diluted earnings
per share on the face of the statement of operations. The Company’s public common shares have a redemption right, which differ from
the common shares that the sponsors hold. Accordingly, the Company has effectively two classes of shares, which are referred to as public
common shares and Founder Shares. Income and losses are shared pro rata between the two classes of shares. Basic income (loss) per share
is computed by dividing net income (loss) available to common stockholders by the weighted average number of outstanding common shares
during the period. Accretion associated with the common stock subject to possible redemption is excluded from earnings per share as the
redemption value approximates fair value. Diluted income (loss) per
share gives effect to all dilutive potential common shares outstanding during the period. Dilutive income (loss) per share excludes all
potential common shares if their effect is anti-dilutive. The Company has excluded the Rights from the calculation of diluted income (loss)
per share because the Rights are contingent upon the occurrence of future events and any impact would be anti-dilutive. As a result, diluted
net income (loss) per share is the same as basic net income (loss) per share for the three and nine months ended September 30, 2023 and
2022. The table below presents a reconciliation of the numerator and denominator used to compute basic and diluted net income (loss) per
common share. The following table reflects the calculation of basic and diluted
net income (loss) per common share (in dollars, except per share amounts):
For the Three Months Ended September 30, For the Nine Months Ended September 30,
2023 2022 2023 2022
Redeemable Non- Redeemable Non- Redeemable Non- Redeemable Non-
Basic and diluted net income (loss) per common share
Numerator:
Allocation of net income (loss) $ 100,498 $ 63,795 $ (633,549 ) $ (182,584 ) $ (26,772 ) $ (12,608 ) $ (1,264,241 ) $ (329,827 )
Denominator:
Basic and diluted weighted average shares outstanding 3,598,051 2,283,976 7,727,686 2,227,054 4,849,939 2,283,976 7,716,804 2,013,230
Basic and diluted net income (loss) per common share $ 0.03 $ 0.03 $ (0.08 ) $ (0.08 ) $ (0.01 ) $ (0.01 ) $ (0.16 ) $ (0.16 ) Recent Accounting Pronouncements Management does not believe
that any recently issued, but not yet effective, accounting standards if currently adopted would have a material effect on the accompanying
unaudited condensed consolidated financial statements for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5:23Z</dcterms:created>
  <dcterms:modified xmlns:dcterms="http://purl.org/dc/terms/" xmlns:xsi="http://www.w3.org/2001/XMLSchema-instance" xsi:type="dcterms:W3CDTF">2023-11-20T21:05:23Z</dcterms:modified>
</cp:coreProperties>
</file>